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 of Changes in Share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Promissory Note"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Promissory Note (Details)" sheetId="27" state="visible" r:id="rId27"/>
    <sheet xmlns:r="http://schemas.openxmlformats.org/officeDocument/2006/relationships" name="Commitments (Details)" sheetId="28" state="visible" r:id="rId28"/>
    <sheet xmlns:r="http://schemas.openxmlformats.org/officeDocument/2006/relationships" name="Shareholders' Equity (Details)" sheetId="29" state="visible" r:id="rId29"/>
    <sheet xmlns:r="http://schemas.openxmlformats.org/officeDocument/2006/relationships" name="Fair Value Measurements (Detail" sheetId="30" state="visible" r:id="rId30"/>
  </sheets>
  <definedNames/>
  <calcPr calcId="124519" fullCalcOnLoad="1"/>
</workbook>
</file>

<file path=xl/sharedStrings.xml><?xml version="1.0" encoding="utf-8"?>
<sst xmlns="http://schemas.openxmlformats.org/spreadsheetml/2006/main" uniqueCount="363">
  <si>
    <t>Document and Entity Information - USD ($)</t>
  </si>
  <si>
    <t>12 Months Ended</t>
  </si>
  <si>
    <t>Dec. 31, 2019</t>
  </si>
  <si>
    <t>Mar. 06, 2020</t>
  </si>
  <si>
    <t>Jun. 28, 2019</t>
  </si>
  <si>
    <t>Document and Entity Information [Abstract]</t>
  </si>
  <si>
    <t>Entity Registrant Name</t>
  </si>
  <si>
    <t>Wealthbridge Acquisition Ltd</t>
  </si>
  <si>
    <t>Entity Central Index Key</t>
  </si>
  <si>
    <t>0001753673</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Well-known Seasoned Issuer</t>
  </si>
  <si>
    <t>No</t>
  </si>
  <si>
    <t>Entity Voluntary Filers</t>
  </si>
  <si>
    <t>Entity Filer Category</t>
  </si>
  <si>
    <t>Non-accelerated Filer</t>
  </si>
  <si>
    <t>Entity Emerging Growth Company</t>
  </si>
  <si>
    <t>true</t>
  </si>
  <si>
    <t>Entity Small Business</t>
  </si>
  <si>
    <t>Entity Ex Transition Period</t>
  </si>
  <si>
    <t>Entity Public Float</t>
  </si>
  <si>
    <t>Entity Common Stock, Shares Outstanding</t>
  </si>
  <si>
    <t>Entity Current Reporting Status</t>
  </si>
  <si>
    <t>Entity Shell Company</t>
  </si>
  <si>
    <t>Entity File Number</t>
  </si>
  <si>
    <t>001-38799</t>
  </si>
  <si>
    <t>Entity Interactive Data Current</t>
  </si>
  <si>
    <t>Yes</t>
  </si>
  <si>
    <t>Entity Incorporation State Country Code</t>
  </si>
  <si>
    <t>F4</t>
  </si>
  <si>
    <t>Balance Sheets - USD ($)</t>
  </si>
  <si>
    <t>Dec. 31, 2018</t>
  </si>
  <si>
    <t>Current Assets</t>
  </si>
  <si>
    <t>Cash</t>
  </si>
  <si>
    <t>Prepaid expenses</t>
  </si>
  <si>
    <t xml:space="preserve"> </t>
  </si>
  <si>
    <t>Total Current Assets</t>
  </si>
  <si>
    <t>Marketable securities held in Trust Account</t>
  </si>
  <si>
    <t>Deferred offering costs</t>
  </si>
  <si>
    <t>Total Assets</t>
  </si>
  <si>
    <t>Current liabilities</t>
  </si>
  <si>
    <t>Accounts payable and accrued expenses</t>
  </si>
  <si>
    <t>Advance from related party</t>
  </si>
  <si>
    <t>Promissory note - related party</t>
  </si>
  <si>
    <t>Total Current Liabilities</t>
  </si>
  <si>
    <t>Deferred underwriting fees</t>
  </si>
  <si>
    <t>Total Liabilities</t>
  </si>
  <si>
    <t>Commitments</t>
  </si>
  <si>
    <t>Ordinary shares subject to possible redemption, 4,995,517 shares at redemption value at December 31, 2019</t>
  </si>
  <si>
    <t>Shareholders' Equity (Deficit)</t>
  </si>
  <si>
    <t>Ordinary shares, no par value; unlimited shares authorized; 2,461,983 and 1,437,500 shares issued and outstanding (excluding 4,995,517 and no shares subject to possible redemption) at December 31, 2019 and 2018, respectively</t>
  </si>
  <si>
    <t>Retained earnings/(Accumulated deficit)</t>
  </si>
  <si>
    <t>Total Shareholders' Equity (Deficit)</t>
  </si>
  <si>
    <t>Total Liabilities and Shareholders' Equity (Deficit)</t>
  </si>
  <si>
    <t>Balance Sheets (Parenthetical) - $ / shares</t>
  </si>
  <si>
    <t>Statement of Financial Position [Abstract]</t>
  </si>
  <si>
    <t>Ordinary shares subject to possible redemption</t>
  </si>
  <si>
    <t>Ordinary shares, par value (in dollars per share)</t>
  </si>
  <si>
    <t>Ordinary shares, authorized</t>
  </si>
  <si>
    <t>Unlimited</t>
  </si>
  <si>
    <t>Ordinary shares, issued</t>
  </si>
  <si>
    <t>Ordinary shares, outstanding</t>
  </si>
  <si>
    <t>Statements of Operations - USD ($)</t>
  </si>
  <si>
    <t>8 Months Ended</t>
  </si>
  <si>
    <t>Income Statement [Abstract]</t>
  </si>
  <si>
    <t>Operating costs</t>
  </si>
  <si>
    <t>Loss from operations</t>
  </si>
  <si>
    <t>Other income:</t>
  </si>
  <si>
    <t>Interest income on marketable securities held in Trust Account</t>
  </si>
  <si>
    <t>Unrealized gain on marketable securities held in Trust Account</t>
  </si>
  <si>
    <t>Net income (loss)</t>
  </si>
  <si>
    <t>Weighted average shares outstanding, basic and diluted</t>
  </si>
  <si>
    <t>[1]</t>
  </si>
  <si>
    <t>Basic and diluted net loss per ordinary share</t>
  </si>
  <si>
    <t>[2]</t>
  </si>
  <si>
    <t>Excludes an aggregate of 4,995,517 shares subject to redemption at December 31, 2019. At December 30, 2018, such amount excluded an aggregate of up to 187,500 shares subject to forfeiture if the over-allotment option was not exercised in full or in part by the underwriters.</t>
  </si>
  <si>
    <t>Net loss per ordinary share - basic and diluted excludes income attributable to ordinary shares subject to possible redemption of $945,374 for the year ended December 31, 2019.</t>
  </si>
  <si>
    <t>Statement of Changes in Shareholders' Equity - USD ($)</t>
  </si>
  <si>
    <t>Ordinary Shares</t>
  </si>
  <si>
    <t>Retained Earnings/ (Accumulated Deficit)</t>
  </si>
  <si>
    <t>Total</t>
  </si>
  <si>
    <t>Balance at May. 01, 2018</t>
  </si>
  <si>
    <t>Balance, Shares at May. 01, 2018</t>
  </si>
  <si>
    <t>Issuance of ordinary shares to initial shareholders</t>
  </si>
  <si>
    <t>Issuance of ordinary shares to initial shareholders, Shares</t>
  </si>
  <si>
    <t>Net income/loss</t>
  </si>
  <si>
    <t>Balance at Dec. 31, 2018</t>
  </si>
  <si>
    <t>Balance, Shares at Dec. 31, 2018</t>
  </si>
  <si>
    <t>Sale of 5,750,000 Units, net of underwriting discounts and offering expenses</t>
  </si>
  <si>
    <t>Sale of 5,750,000 Units, net of underwriting discounts and offering expenses, Shares</t>
  </si>
  <si>
    <t>Sale of 270,000 Private Units</t>
  </si>
  <si>
    <t>Sale of 270,000 Private Units, Shaes</t>
  </si>
  <si>
    <t>Proceeds from the sale of unit purchase option</t>
  </si>
  <si>
    <t>Ordinary shares subject to possible redemption, Shares</t>
  </si>
  <si>
    <t>Balance at Dec. 31, 2019</t>
  </si>
  <si>
    <t>Balance, Shares at Dec. 31, 2019</t>
  </si>
  <si>
    <t>Statement of Changes in Shareholders' Equity (Parenthetical) - shares</t>
  </si>
  <si>
    <t>Statement of Stockholders' Equity [Abstract]</t>
  </si>
  <si>
    <t>Sale of units, net of underwriting discounts and offering expenses</t>
  </si>
  <si>
    <t>Sale of Private Units</t>
  </si>
  <si>
    <t>Statements of Cash Flows - USD ($)</t>
  </si>
  <si>
    <t>Cash flows from operating activities:</t>
  </si>
  <si>
    <t>Adjustments to reconcile net income (loss) to net cash used in operating activities:</t>
  </si>
  <si>
    <t>Interest earned on securities held in Trust Account</t>
  </si>
  <si>
    <t>Unrealized gain on securities held in Trust Account</t>
  </si>
  <si>
    <t>Changes in operating assets and liabilities:</t>
  </si>
  <si>
    <t>Net cash used in operating activities</t>
  </si>
  <si>
    <t>Cash flows from investing activities:</t>
  </si>
  <si>
    <t>Investment of cash in Trust Account</t>
  </si>
  <si>
    <t>Net cash used in investing activities</t>
  </si>
  <si>
    <t>Cash flows from financing activities:</t>
  </si>
  <si>
    <t>Proceeds from sale of Units, net of underwriting discount paid</t>
  </si>
  <si>
    <t>Proceeds from sale of Private Units</t>
  </si>
  <si>
    <t>Proceeds from sale of unit purchase option</t>
  </si>
  <si>
    <t>Proceeds from issuance of ordinary shares to initial shareholders</t>
  </si>
  <si>
    <t>Proceeds from promissory note - related party</t>
  </si>
  <si>
    <t>Repayment of promissory note - related party</t>
  </si>
  <si>
    <t>Advances from related party</t>
  </si>
  <si>
    <t>Payment of offering costs</t>
  </si>
  <si>
    <t>Net cash provided by financing activities</t>
  </si>
  <si>
    <t>Net change in cash</t>
  </si>
  <si>
    <t>Cash at beginning of period</t>
  </si>
  <si>
    <t>Cash at end of period</t>
  </si>
  <si>
    <t>Non-cash investing and financing activities:</t>
  </si>
  <si>
    <t>Initial classification of ordinary shares subject to possible redemption</t>
  </si>
  <si>
    <t>Change in value of ordinary shares subject to possible redemption</t>
  </si>
  <si>
    <t>Deferred underwriting fee payable</t>
  </si>
  <si>
    <t>Conversion of advances and short-term promissory notes to long-term promissory notes</t>
  </si>
  <si>
    <t>Description of Organization and Business Operations</t>
  </si>
  <si>
    <t>Organization, Consolidation and Presentation of Financial Statements [Abstract]</t>
  </si>
  <si>
    <t>DESCRIPTION OF ORGANIZATION AND BUSINESS OPERATIONS</t>
  </si>
  <si>
    <t>NOTE 1. DESCRIPTION OF ORGANIZATION AND BUSINESS OPERATIONS Wealthbridge Acquisition Limited (the "Company")
is a blank check company incorporated in the British Virgin Islands on May 2, 2018. The Company was formed for the purpose of entering
into a merger, share exchange, asset acquisition, share purchase, recapitalization, reorganization or similar business combination
with one or more businesses or entities ("Business Combination"). Although the Company is not limited to a particular
industry or geographic region for purposes of consummating a Business Combination, the Company intends to focus on businesses in
and around the air transportation and aviation industry in China. All activity through December 31, 2019
relates to the Company's formation, the Initial Public Offering (as defined below), identifying a target business for a Business
Combination, and activities in connection with the potential acquisition of Scienjoy, Inc. ("Scienjoy") (see Note 7).
The Company is subject to all of the risks associated with early stage and emerging growth companies. The registration statement for the Company's
Initial Public Offering was declared effective on February 5, 2019. On February 8, 2019, the Company consummated the Initial Public
Offering of 5,000,000 units ("Units" and, with respect to the ordinary shares included in the Units sold, the "Public
Shares") at $10.00 per Unit, generating gross proceeds of $50,000,000, which is described in Note 3. Simultaneously with the closing of the
Initial Public Offering, the Company consummated the sale of 247,500 units (the "Private Units") at a price of $10.00
per Private Unit in a private placement to the Company's sponsor, Oriental Holdings Limited (the "Sponsor"),
jointly owned by the Company's director, Jining Li, through Keen Nice Communications Limited and Yongsheng Liu, generating
gross proceeds of $2,475,000, which is described in Note 4. Following the closing of the Initial Public
Offering on February 8, 2019, an amount of $50,000,000 ($10.00 per Unit) from the net proceeds of the sale of the Units in the
Initial Public Offering and the sale of the Private Uni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funds
in the Trust Account to the Company's shareholders, as described below. On February 20, 2019, the underwriters
exercised their over-allotment option in full, resulting in an additional 750,000 Units issued for $7,500,000, less the underwriters'
discount of $225,000. In connection with the underwriters' exercise of their over-allotment option in full, the Company also
consummated the sale of an additional 22,500 Private Units at $10.00 per Private Unit, generating total gross proceeds of $225,000.
A total of $7,500,000 was deposited into the Trust Account, bringing the aggregate proceeds held in the Trust Account to $57,500,000. Transaction costs amounted to $4,415,225,
consisting of $1,725,000 of underwriting fees, $2,012,500 of deferred underwriting fees and $677,725 of other costs. In addition,
as of December 31, 2019, cash of $11,610 was held outside of the Trust Account and is available for working capital purposes. The Company's management has broad
discretion with respect to the specific application of the net proceeds of the Initial Public Offering and sale of the Private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interest released
to pay taxes payable) at the time of signing a definitive agreement in connection with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Public Shares for a pro rata portion of the
amount then on deposit in the Trust Account (initially $10.00 per share,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 (as discussed in Note 7).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hareholder approval, a majority of the outstanding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Company's initial shareholders
(the "initial shareholders") have agreed (a) to vote their founder shares, the ordinary shares included in the Private
Units (the "Private Shares") and any Public Shares purchased during or after the Initial Public Offering in favor of
a Business Combination, (b) not to propose, or vote in favor of, an amendment to the Company's Amended and Restated Memorandum
and Articles of Association that would stop the public shareholders from converting or selling their shares to the Company in connection
with a Business Combination or affect the substance or timing of the Company's obligation to redeem 100% of the Public Shares
if the Company does not complete a Business Combination within the Combination Period (as defined below) unless the Company provides
dissenting public shareholders with the opportunity to convert their Public Shares into the right to receive cash from the Trust
Account in connection with any such vote; (c) not to convert any founder shares and Private Units (including underlying securities)
(as well as any Public Shares purchased during or after the Initial Public Offering) into the right to receive cash from the Trust
Account in connection with a shareholder vote to approve a Business Combination (or sell any shares in a tender offer in connection
with a Business Combination) or a vote to amend the provisions of the Amended and Restated Memorandum and Articles of Association
relating to shareholders' rights of pre-Business Combination activity and (d) that the founder shares and Private Units (including
underlying securiti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The Company initially had until February
8, 2020 to consummate a Business Combination. However, if the Company anticipates that it may not be able to consummate a Business
Combination by February 8, 2020, the Company may, but is not obligated to, extend the period of time to consummate a Business Combination
three times by an additional three months each time (for a total of up to 21 months to complete a Business Combination) (the "Combination
Period"). In order to extend the time available for the Company to consummate a Business Combination, the initial shareholders
or their affiliates or designees must deposit into the Trust Account $575,000 ($0.10 per share), on or prior to the applicable
deadline. On January 29, 2020, Scienjoy deposited
$575,000 into the Company's Trust Account in order to extend the amount of time it has available to complete a business combination
from February 8, 2020 to May 8, 2020. The Company issued a promissory note to Scienjoy with a principal amount equal to the amount
deposited (the "Note"). The Note is non-interest bearing and is payable upon the closing of a Business Combination.
In addition, the Note may be converted, at the lender's discretion, into additional Private Units at a price of $10.00 per
unit.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si>
  <si>
    <t>Summary of Significant Accounting Policies</t>
  </si>
  <si>
    <t>Accounting Policies [Abstract]</t>
  </si>
  <si>
    <t>SUMMARY OF SIGNIFICANT ACCOUNTING POLICIES</t>
  </si>
  <si>
    <t>NOTE 2. SUMMARY OF SIGNIFICANT ACCOUNTING
POLICIES Basis of presentation The accompanying financial statements have
been prepar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19 and 2018. Marketable securities held in Trust
Account At December 31, 2019, the assets held in
the Trust Account were substantially held in U.S. Treasury Bills. Ordinary shares subject to possible redemption The Company accounts for its ordinary share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December 31,
2019 and 2018.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because the Company is organized in the British Virgin Islands with no connection to any other taxable jurisdiction. As such, the
Company has no deferred tax assets. The Company is considered to be an exempted British Virgin Islands Company and is presently
not subject to income taxes or income tax filing requirements in the British Virgin Islands or the United States. Net loss per ordinary share Net loss per share is computed by dividing
net loss by the weighted average number of ordinary shares outstanding during the period, excluding ordinary shares subject to
forfeiture. At December 31, 2018, weighted average shares were reduced for the effect of an aggregate of 187,500 ordinary shares
that were subject to forfeiture if the over-allotment option was not exercised by the underwriters (see Note 5). Ordinary shares
subject to possible redemption at December 31, 2019,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1) warrants sold in the Initial Public
Offering and the private placement to purchase 3,010,000 ordinary shares, (2) rights sold in the Initial Public Offering and the
private placement that convert into 602,000 ordinary shares, and (3) 431,250 ordinary shares, warrants to purchase 215,625 ordinary
shares and rights that convert into 43,125 ordinary shares in the unit purchase option sold to the underwriter, in the calculation
of diluted loss per share, since the exercise of the warrants, the conversion of the rights into ordinary shares and the exercise
of the unit purchase option are contingent upon the occurrence of future events. As a result, diluted net loss per ordinary share
is the same as basic net loss per ordinary share for the periods presented. Reconciliation of net loss per ordinary
share The Company's net income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Year Ended For the Period from May 2,
2019 2018
Net income (loss) $ 151,393 $ (60,837 )
Less: Income attributable to ordinary shares subject to possible redemption (945,374 ) —
Adjusted net loss $ (793,981 ) $ (60,837 )
Weighted average shares outstanding, basic and diluted 2,276,509 1,250,000
Basic and diluted net loss per ordinary share $ (0.35 ) $ (0.05 ) Concentration of credit risk Financial instruments that potentially
subject the Company to concentration of credit risk consist of a cash account in a financial institution.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Recently issued accounting standards Management does not believe that any recently
issued, but not yet effective, accounting pronouncements, if currently adopted, would have a material effect on the Company's
financial statements.</t>
  </si>
  <si>
    <t>Initial Public Offering</t>
  </si>
  <si>
    <t>Initial Public Offering [Abstract]</t>
  </si>
  <si>
    <t>INITIAL PUBLIC OFFERING</t>
  </si>
  <si>
    <t>NOTE 3. INITIAL PUBLIC OFFERING Pursuant to the Initial Public Offering,
the Company sold 5,750,000 Units at a purchase price of $10.00 per Unit, which includes the exercise by the underwriters of their
over-allotment option in full of 750,000 Units at $10.00 per Unit. Each Unit consists of one ordinary share, one redeemable warrant
("Public Warrant") and one right ("Public Right"). Each Public Warrant entitles the holder to purchase
one-half of one ordinary share at an exercise price of $11.50 per whole share (see Note 8). However, the Public Warrants may only
be exercised for a whole number of shares, meaning that the Public Warrants must be exercised in multiples of two. Each Public
Right entitles the holder to receive one-tenth of one ordinary share at the closing of a Business Combination (see Note 8).</t>
  </si>
  <si>
    <t>Private Placement</t>
  </si>
  <si>
    <t>Private Placement [Abstract]</t>
  </si>
  <si>
    <t>PRIVATE PLACEMENT</t>
  </si>
  <si>
    <t>NOTE 4. PRIVATE PLACEMENT Simultaneously with the closing of the
Initial Public Offering, the Sponsor purchased an aggregate of 247,500 Private Units at a price of $10.00 per Private Unit, or
$2,475,000 in the aggregate. On February 20, 2019, in connection with the underwriters' exercise of the over-allotment option
in full, the Sponsor purchased an additional 22,500 Private Units for an aggregate purchase price of $225,000. Each Private Unit
consists of one Private Share, one redeemable warrant (each, a "Private Warrant") and one right (each, a "Private
Right"). Each Private Warrant is exercisable to purchase one-half of one ordinary share at a price of $11.50 per whole share.
However, the Private Warrants may only be exercised for a whole number of shares, meaning that the Private Warrants must be exercised
in multiples of two. Each Private Right entitles the holder to receive one-tenth of one ordinary share at the closing of a Business
Combination. The proceeds from the sale of the Private Units were added to the net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Warrants and Private Rights will expire worthless.</t>
  </si>
  <si>
    <t>Related Party Transactions</t>
  </si>
  <si>
    <t>Related Party Transactions [Abstract]</t>
  </si>
  <si>
    <t>RELATED PARTY TRANSACTIONS</t>
  </si>
  <si>
    <t>NOTE 5. RELATED PARTY TRANSACTIONS Founder Shares In July 2018, the Company issued an aggregate
of 1,150,000 founder shares to the initial shareholders for an aggregate purchase price of $25,100 in cash. On October 15, 2018,
the Company effected a 5 for 4 stock split of its ordinary share, resulting in 1,437,500 founder shares outstanding. The founder
shares included an aggregate of up to 187,500 shares subject to forfeiture by the initial shareholders to the extent that the underwriters'
over-allotment was not exercised in full or in part, so that the initial shareholders would collectively own 20% of the Company's
issued and outstanding shares after the Initial Public Offering (assuming the initial shareholders did not purchase any Public
Shares in the Initial Public Offering and excluding the Private Units and underlying securities). In connection with the underwriters'
exercise of the over-allotment option in full on February 20, 2019, 187,500 founder shares are no longer subject to forfeiture. The initial shareholders have agreed not
to transfer, assign or sell any of the founder shares (except to certain permitted transferees) until (1) with respect to 50% of
the founder shares, the earlier of six months after the completion of a Business Combination and the date on which the closing
price of the ordinary shares equals or exceeds $12.50 per shar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hare exchange or other similar transaction which results in all of the Company's shareholders having the right to
exchange their ordinary shares for cash, securities or other property. Advance from Related Party Keen Nice Communications Limited advanced
the Company an aggregate of $12,821 to be used for the payment of costs related to the Initial Public Offering. The advances were
non-interest bearing, unsecured and due on demand. As of December 31, 2019 and 2018, advances amounting to $0 and $12,821, respectively,
were outstanding (see below). Promissory Note — Related Party The Company issued Keen Nice Communications
Limited a promissory note, pursuant to which the Company borrowed an aggregate of $390,000 (the "Promissory Note").
The Promissory Note was non-interest bearing, unsecured and due on the closing of the Initial Public Offering. As of December 31,
2019 and 2018, $0 and $390,000, respectively, was outstanding under the Promissory Note. On February 14, 2019, the Company amended
the Promissory Note with Keen Nice Communications Limited pursuant to which outstanding advances in the amount of $25,641 and the
outstanding loans under the Promissory Note in the amount of $390,000 were combined into one note for an aggregate amount of $415,641.
The Promissory Note was further amended on May 10, 2019 (the "Amended Promissory Note") such that the Company can borrow
up to an aggregate amount of $800,000 under the Amended Promissory Note. The Amended Promissory Note is non-interest bearing, unsecured
and due upon the consummation of a Business Combination. As of December 31, 2019, $465,641 was outstanding under the Amended Promissory
Note. Administrative Services Agreement The Company entered into an agreement,
commencing on February 5, 2019 through the earlier of the consummation of a Business Combination or the Company's liquidation,
to pay the Sponsor a monthly fee of $10,000 for general and administrative services, including office space, utilities and administrative
services, of which HKD50,000 (or approximately USD$6,369 based on an exchange rate of HKD$7.85 to USD$1.00 on September 30, 2019)
per month will be paid to the Company's Chief Executive Officer for services to the Company. However, pursuant to the terms
of such agreement, the Company may delay payment of such monthly fee upon a determination by the audit committee that the Company
lacks sufficient funds held outside the Trust Account to pay actual or anticipated expenses in connection with a Business Combination.
Any such unpaid amount will accrue without interest and be due and payable no later than the date of the consummation of a Business
Combination. For the year ended December 31, 2019, the Company incurred $110,000, in fees for these services, of which $45,897
is included in accounts payable and accrued expenses in the accompanying balance sheets. Services Arrangement The Company entered into a services arrangement
with Star Jet Co., Ltd., a company whose founder and Chairman is also a Director of the Company. During the year ended December
31, 2019 and for the period from May 2, 2018 (inception) through December 31,2018, the Company paid Star Jet Co., Ltd. $33,180
and $12,821 in fees for services provided, respectively.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500,000 of notes may be converted upon consummation
of a Business Combination into additional Private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Related Party Extension Loans As discussed in Note 1, the Company may
extend the period of time to consummate a Business Combination three times by an additional three months each time (for a total
of 21 months to complete a Business Combination). In order to extend the time available for the Company to consummate a Business
Combination, the initial shareholders or their affiliates or designees must deposit into the Trust Account for each three-month
extension $575,000 ($0.10 per Unit), on or prior to the date of the applicable deadline. The initial shareholders will receive
a non-interest bearing, unsecured promissory note equal to the amount of any such deposit that will not be repaid in the event
that the Company is unable to complete a Business Combination unless there are funds available outside the Trust Account to do
so. Such notes would either be paid upon consummation of a Business Combination, or, at the lender's discretion, converted
upon consummation of a Business Combination into additional Private Units at a price of $10.00 per unit.</t>
  </si>
  <si>
    <t>Promissory Note</t>
  </si>
  <si>
    <t>Debt Disclosure [Abstract]</t>
  </si>
  <si>
    <t>NOTE 6. PROMISSORY NOTE On January 28, 2020, the Company issued
the $575,000 Note to Scienjoy, pursuant to which such amount was deposited into the Company's Trust Account in order to extend
the amount of time the Company has available to complete a Business Combination from February 8, 2020 to May 8, 2020. The Note
is non-interest bearing and is payable upon the closing of a Business Combination. In addition, the Note may be converted, at the
lender's discretion, into additional Private Units at a price of $10.00 per unit.</t>
  </si>
  <si>
    <t>Commitments and Contingencies Disclosure [Abstract]</t>
  </si>
  <si>
    <t>COMMITMENTS</t>
  </si>
  <si>
    <t>NOTE 7. COMMITMENTS Registration Rights Pursuant to a registration rights agreement
entered into on February 5, 2019, the holders of the founder shares, Private Units (and their underlying securities) and any Units
that may be issued upon conversion of the Working Capital Loans (and underlying securities) ar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ordinary shares are to be released from escrow. The holders of a majority of the Private
Units (and underlying securities) and securities issued in payment of Working Capital Loans (or underlying securities) or loans
to extend our life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ers Agreement The underwriters are entitled to a deferred
fee of 3.50% of the gross proceeds of the Initial Public Offering, or $2,012,500. The deferred fee will be paid in cash upon the
closing of a Business Combination from the amounts held in the Trust Account, subject to the terms of the underwriting agreement. Right of First Refusal Subject to certain conditions, the Company
granted Chardan Capital Markets, LLC ("Chardan"), for a period of 15 months after the date of the consummation of a
Business Combination, a right of first refusal to act as lead underwriters or minimally as a co-manager, with at least 30% of the
economics; or, in the case of a three-handed deal 20% of the economics, for any and all future public and private equity and debt
offerings. In accordance with FINRA Rule 5110(f)(2)(E)(i), such right of first refusal shall not have a duration of more than three
years from the effective date of the registration statement related to the Initial Public Offering. Advisory Agreement The Company entered into an agreement with
Chardan to provide financial advisory services to the Company in connection with the identification of and negotiation with potential
targets, assistance with due diligence, marketing, financial analyses and investor relations. In the event a Business Combination
is consummated, the Company shall pay Chardan an aggregate fee based on the Aggregate Value (as defined in the agreement) of the
Business Combination immediately following the closing of the Business Combination in the form of newly issued Company shares. Share Exchange Agreement On October 28, 2019, the Company entered
into a share exchange agreement (as may be amended or supplemented from time to time, the "Share Exchange Agreement")
with Scienjoy, Lavacano Holdings Limited ("Lavacano"), WBY Entertainment Holdings Ltd. ("WBY," together
with Lavacano, the "Sellers", and each "Seller"). Upon the closing of the transactions contemplated
in the Share Exchange Agreement (the "Scienjoy Business Combination"), the Company will acquire 100% of the issued
and outstanding securities of Scienjoy, in exchange for approximately 16.4 million ordinary shares of the Company, of which 1.64
million ordinary shares are to be issued and held in escrow to satisfy any indemnification obligations of the Sellers. Additionally,
the Sellers may be entitled to receive earnout shares as follows: (1) if Scienjoy's net income before tax for the year ended
December 31, 2019 is greater than or equal to either US$20,900,000 or RMB 140,000,000, the Sellers will be entitled to receive
3,000,000 ordinary shares of the Company; (2) if Scienjoy's net income before tax for the year ended December 31, 2020 is
greater than or equal to either US$28,300,000 or RMB 190,000,000, the Sellers will be entitled to receive 3,000,000 ordinary shares
of the Company; and (3) if Scienjoy's net income before tax for the year ended December 31, 2021 is greater than or equal
to either US$35,000,000 or RMB 235,000,000, the Sellers will be entitled to receive 3,000,000 ordinary shares of the Company. Notwithstanding the net income before tax
achieved by the post-transaction company for any period, the Sellers will receive (i) 3,000,000 earnout shares if the share price
of the Company is higher than $15.00 for any sixty days in any period of ninety consecutive trading days during an twelve month
period following the closing; (ii) 3,000,000 earnout shares if the share price of the Company is higher than $20.00 for any sixty
days in any period of ninety consecutive trading days between the 13th month and 24th month following the Closing, and (iii) 3,000,000
earnout shares if the share price of the Company is higher than $25.00 for any sixty days in any period of ninety consecutive trading
between the 25th month and 36th month following the Closing. The Business Combination will be consummated
subject to the deliverables and provisions as further described in the Share Exchange Agreement.</t>
  </si>
  <si>
    <t>Shareholders' Equity</t>
  </si>
  <si>
    <t>Equity [Abstract]</t>
  </si>
  <si>
    <t>SHAREHOLDERS' EQUITY</t>
  </si>
  <si>
    <t>NOTE 7. SHAREHOLDERS' EQUITY Ordinary Shares Warrants The Company may call the warrants for redemption
(excluding the Private Warrants),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6.50 per share, for any 20 trading days within a 30 trading day period ending on the third trading day prior to the notice of redemption to Public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tock dividend, extraordinary
dividend or recapitalization, reorganization, merger or consolidation. The Public Warrants may only be exercised for a whole number
of shares, meaning that the Public Warrants must be exercised in multiples of two.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Private Warrants are identical to the
Public Warrants underlying the Units being sold in the Initial Public Offering, except that the Private Warrants and the ordinary
shares issuable upon the exercise of the Private Warrants will not be transferable, assignable or salable until after the completion
of a Business Combination, subject to certain limited exceptions. The Private Warrants may only be exercised for a whole number
of shares, meaning that the Private Warrants must be exercised in multiples of two. Additionally, the Private Warrants will be
exercisable on a cashless basis and will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Rights The Company will not issue fractional shares
in connection with an exchange of Public Rights. Fractional shares will either be rounded down to the nearest whole share or otherwise
addressed in accordance with the applicable provisions of the British Virgin Islands law. As a result, the holders of the Public
Rights must hold rights in multiples of 10 in order to receive shares for all of the holders' rights upon closing of a Business
Combination. If the Company is unable to complete a Business Combination within the Combination Period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rights. Accordingly, the rights may expire worthless. Unit Purchase Option On February 8, 2019, the Company sold to
Chardan, for $100, an option to purchase up to 375,000 Units exercisable at $11.50 per Unit (or an aggregate exercise price of
$4,312,500) commencing on the later of August 5, 2019 and the consummation of a Business Combination. On February 20, 2019, in
connection with the underwriters' election to exercise the over-allotment option in full, the Company issued Chardan an option
to purchase up to an additional 56,250 Units exercisable at $11.50 per Unit for no additional consideration. The unit purchase
option may be exercised for cash or on a cashless basis, at the holder's option, and expires February 5, 2024. The Units
issuable upon exercise of the option are identical to those offered in the Initial Public Offering. The Company accounted for the
unit purchase option, inclusive of the receipt of $100 cash payment, as an expense of the Initial Public Offering resulting in
a charge directly to shareholders' equity. The Company estimated the fair value of the unit purchase option is approximately
$1,286,000, or $2.98 per Unit, using the Black-Scholes option-pricing model. The fair value of the unit purchase option granted
to the underwriters was estimated as of the date of grant using the following assumptions: (1) expected volatility of 35%, (2)
risk-free interest rate of 2.44% and (3) expected life of five years. The option and such units purchased pursuant to the option,
as well as the ordinary shares underlying such units, the rights included in such units, the ordinary shares that are issuable
for the rights included in such units, the warrants included in such units, and the shares underlying such warrants, have been
deemed compensation by FINRA and are therefore subject to a 180-day lock-up pursuant to Rule 5110(g)(1) of FINRA's NASDAQ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ordinary shares at a price below its exercise price.</t>
  </si>
  <si>
    <t>Fair Value Measurements</t>
  </si>
  <si>
    <t>Fair Value Disclosures [Abstract]</t>
  </si>
  <si>
    <t>FAIR VALUE MEASUREMENTS</t>
  </si>
  <si>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19 and indicates the fair
value hierarchy of the valuation inputs the Company utilized to determine such fair value:
Description Level December 31,
Assets:
Marketable securities held in Trust Account 1 $ 58,588,138 </t>
  </si>
  <si>
    <t>Subsequent Events</t>
  </si>
  <si>
    <t>Subsequent Events [Abstract]</t>
  </si>
  <si>
    <t>SUBSEQUENT EVENTS</t>
  </si>
  <si>
    <t>NOTE 9.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si>
  <si>
    <t>Summary of Significant Accounting Policies (Policies)</t>
  </si>
  <si>
    <t>Basis of presentation</t>
  </si>
  <si>
    <t>Basis of presentation The accompanying financial statements have
been prepared in accordance with accounting principles generally accepted in the United States of America ("GAAP")
and pursuant to the rules and regulations of the SEC.</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The Company did not have any cash equivalents
as of December 31, 2019 and 2018.</t>
  </si>
  <si>
    <t>Marketable securities held in Trust
Account At December 31, 2019, the assets held in
the Trust Account were substantially held in U.S. Treasury Bills.</t>
  </si>
  <si>
    <t>Ordinary shares subject to possible redemption The Company accounts for its ordinary share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December 31,
2019 and 2018.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because the Company is organized in the British Virgin Islands with no connection to any other taxable jurisdiction. As such, the
Company has no deferred tax assets. The Company is considered to be an exempted British Virgin Islands Company and is presently
not subject to income taxes or income tax filing requirements in the British Virgin Islands or the United States.</t>
  </si>
  <si>
    <t>Net loss per ordinary share</t>
  </si>
  <si>
    <t>Net loss per ordinary share Net loss per share is computed by dividing
net loss by the weighted average number of ordinary shares outstanding during the period, excluding ordinary shares subject to
forfeiture. At December 31, 2018, weighted average shares were reduced for the effect of an aggregate of 187,500 ordinary shares
that were subject to forfeiture if the over-allotment option was not exercised by the underwriters (see Note 5). Ordinary shares
subject to possible redemption at December 31, 2019,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1) warrants sold in the Initial Public
Offering and the private placement to purchase 3,010,000 ordinary shares, (2) rights sold in the Initial Public Offering and the
private placement that convert into 602,000 ordinary shares, and (3) 431,250 ordinary shares, warrants to purchase 215,625 ordinary
shares and rights that convert into 43,125 ordinary shares in the unit purchase option sold to the underwriter, in the calculation
of diluted loss per share, since the exercise of the warrants, the conversion of the rights into ordinary shares and the exercise
of the unit purchase option are contingent upon the occurrence of future events. As a result, diluted net loss per ordinary share
is the same as basic net loss per ordinary share for the periods presented.</t>
  </si>
  <si>
    <t>Reconciliation of net loss per ordinary share</t>
  </si>
  <si>
    <t>Reconciliation of net loss per ordinary
share The Company's net income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Year Ended For the Period from May 2,
2019 2018
Net income (loss) $ 151,393 $ (60,837 )
Less: Income attributable to ordinary shares subject to possible redemption (945,374 ) —
Adjusted net loss $ (793,981 ) $ (60,837 )
Weighted average shares outstanding, basic and diluted 2,276,509 1,250,000
Basic and diluted net loss per ordinary share $ (0.35 ) $ (0.05 )</t>
  </si>
  <si>
    <t>Concentration of credit risk</t>
  </si>
  <si>
    <t>Concentration of credit risk Financial instruments that potentially
subject the Company to concentration of credit risk consist of a cash account in a financial institution.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financial statements.</t>
  </si>
  <si>
    <t>Summary of Significant Accounting Policies (Tables)</t>
  </si>
  <si>
    <t>Schedule of reconciliation of net loss per ordinary share</t>
  </si>
  <si>
    <t>Year Ended For the Period from May 2,
2019 2018
Net income (loss) $ 151,393 $ (60,837 )
Less: Income attributable to ordinary shares subject to possible redemption (945,374 ) —
Adjusted net loss $ (793,981 ) $ (60,837 )
Weighted average shares outstanding, basic and diluted 2,276,509 1,250,000
Basic and diluted net loss per ordinary share $ (0.35 ) $ (0.05 )</t>
  </si>
  <si>
    <t>Fair Value Measurements (Tables)</t>
  </si>
  <si>
    <t>Schedule of assets that are measured at fair value on a recurring basis</t>
  </si>
  <si>
    <t xml:space="preserve">Description Level December 31,
Assets:
Marketable securities held in Trust Account 1 $ 58,588,138 </t>
  </si>
  <si>
    <t>Description of Organization and Business Operations (Details) - USD ($)</t>
  </si>
  <si>
    <t>Feb. 20, 2019</t>
  </si>
  <si>
    <t>Feb. 08, 2019</t>
  </si>
  <si>
    <t>Jan. 29, 2019</t>
  </si>
  <si>
    <t>Description of Organization and Business Operations (Textual)</t>
  </si>
  <si>
    <t>Proceeds from public offering</t>
  </si>
  <si>
    <t>Amount deposited into Trust Account</t>
  </si>
  <si>
    <t>Deposited into Trust Account, per share</t>
  </si>
  <si>
    <t>Scienjoy, Inc. [Member]</t>
  </si>
  <si>
    <t>Additional units</t>
  </si>
  <si>
    <t>Public shares redemption, percentage</t>
  </si>
  <si>
    <t>100.00%</t>
  </si>
  <si>
    <t>Over-Allotment Option [Member]</t>
  </si>
  <si>
    <t>Gross proceeds from units</t>
  </si>
  <si>
    <t>Underwriters' discount</t>
  </si>
  <si>
    <t>Over-Allotment Option [Member] | Sponsor [Member]</t>
  </si>
  <si>
    <t>Number of shares issued in transaction</t>
  </si>
  <si>
    <t>Proceeds from private placement</t>
  </si>
  <si>
    <t>Private Placement [Member]</t>
  </si>
  <si>
    <t>Share price (in dollars per share)</t>
  </si>
  <si>
    <t>Private Placement [Member] | Sponsor [Member]</t>
  </si>
  <si>
    <t>Private Placement [Member] | Trust Account [Member]</t>
  </si>
  <si>
    <t>Aggregate proceeds held in the trust account</t>
  </si>
  <si>
    <t>Initial Public offering [Member]</t>
  </si>
  <si>
    <t>Gross proceeds from public offering</t>
  </si>
  <si>
    <t>Cash held outside of Trust Account</t>
  </si>
  <si>
    <t>Minimum net tangible assets to required business combination</t>
  </si>
  <si>
    <t>Percentage of balance in trust account</t>
  </si>
  <si>
    <t>80.00%</t>
  </si>
  <si>
    <t>Percentage of voting interest</t>
  </si>
  <si>
    <t>50.00%</t>
  </si>
  <si>
    <t>Initial Public offering [Member] | Trust Account [Member]</t>
  </si>
  <si>
    <t>Transaction costs amounted</t>
  </si>
  <si>
    <t>Underwriting fees</t>
  </si>
  <si>
    <t>Offering costs</t>
  </si>
  <si>
    <t>Other costs in public offering</t>
  </si>
  <si>
    <t>Private Placement One [Member] | Sponsor [Member]</t>
  </si>
  <si>
    <t>Summary of Significant Accounting Policies (Details) - USD ($)</t>
  </si>
  <si>
    <t>Less: Income attributable to ordinary shares subject to possible redemption</t>
  </si>
  <si>
    <t>Adjusted net loss</t>
  </si>
  <si>
    <t>Summary of Significant Accounting Policies (Details Textual) - shares</t>
  </si>
  <si>
    <t>Summary of Significant Accounting Policies (Textual)</t>
  </si>
  <si>
    <t>Antidilutive securities excluded from computation of earnings per share</t>
  </si>
  <si>
    <t>Description of how the rights to the earnings (losses) of the transferred net assets</t>
  </si>
  <si>
    <t>The Company has not considered the effect of (1) warrants sold in the Initial Public Offering and the private placement to purchase 3,010,000 ordinary shares, (2) rights sold in the Initial Public Offering and the private placement that convert into 602,000 ordinary shares, and (3) 431,250 ordinary shares, warrants to purchase 215,625 ordinary shares and rights that convert into 43,125 ordinary shares in the unit purchase option sold to the underwriter, in the calculation of diluted loss per share, since the exercise of the warrants, the conversion of the rights into ordinary shares and the exercise of the unit purchase option are contingent upon the occurrence of future events.</t>
  </si>
  <si>
    <t>Number of shares forfeited</t>
  </si>
  <si>
    <t>Initial Public Offering (Details) - $ / shares</t>
  </si>
  <si>
    <t>Initial Public Offering (Textual)</t>
  </si>
  <si>
    <t>Exercise price of warrants (in dollars per share)</t>
  </si>
  <si>
    <t>IPO [Member]</t>
  </si>
  <si>
    <t>Number of units issued in transaction</t>
  </si>
  <si>
    <t>Price per share (in dollars per share)</t>
  </si>
  <si>
    <t>Sale of stock, description of transaction</t>
  </si>
  <si>
    <t>Each Unit consists of one ordinary share, one redeemable warrant (“Public Warrant”) and one right (“Public Right”). Each Public Warrant entitles the holder to purchase one-half of one ordinary share at an exercise price of $11.50 per whole share (see Note 8).</t>
  </si>
  <si>
    <t>IPO [Member] | Underwriters [Member]</t>
  </si>
  <si>
    <t>Over-Allotment Option [Member] | Underwriters [Member]</t>
  </si>
  <si>
    <t>Private Placement (Details) - USD ($)</t>
  </si>
  <si>
    <t>Private Placement (Textual)</t>
  </si>
  <si>
    <t>Number of shares purchased (in shares)</t>
  </si>
  <si>
    <t>Proceeds from issuance of private placement</t>
  </si>
  <si>
    <t>Shares issued per share (in dollars per share)</t>
  </si>
  <si>
    <t>Each Private Unit consists of one Private Share, one redeemable warrant (each, a “Private Warrant”) and one right (each, a “Private Right”). Each Private Warrant is exercisable to purchase one-half of one ordinary share at a price of $11.50 per whole share.</t>
  </si>
  <si>
    <t>Related Party Transactions (Details) - USD ($)</t>
  </si>
  <si>
    <t>May 10, 2019</t>
  </si>
  <si>
    <t>Oct. 15, 2018</t>
  </si>
  <si>
    <t>Feb. 14, 2019</t>
  </si>
  <si>
    <t>Jul. 31, 2018</t>
  </si>
  <si>
    <t>Related Party Transactions (Textual)</t>
  </si>
  <si>
    <t>Stock split</t>
  </si>
  <si>
    <t>5 for 4</t>
  </si>
  <si>
    <t>Shares outstanding</t>
  </si>
  <si>
    <t>Description of related party extension loans</t>
  </si>
  <si>
    <t>The Company may extend the period of time to consummate a Business Combination three times by an additional three months each time (for a total of 21 months to complete a Business Combination). In order to extend the time available for the Company to consummate a Business Combination, the initial shareholders or their affiliates or designees must deposit into the Trust Account for each three-month extension $575,000 ($0.10 per Unit), on or prior to the date of the applicable deadline.</t>
  </si>
  <si>
    <t>Promissory note</t>
  </si>
  <si>
    <t>Notes converted upon consummation</t>
  </si>
  <si>
    <t>Administrative Services Agreement [Member]</t>
  </si>
  <si>
    <t>Payment for administrative services arrangement per month</t>
  </si>
  <si>
    <t>Description of payment for administrative services</t>
  </si>
  <si>
    <t>HKD50,000 (or approximately USD$6,369 based on an exchange rate of HKD$7.85 to USD$1.00 on September 30, 2019) per month will be paid to the Company's Chief Executive Officer for services to the Company.</t>
  </si>
  <si>
    <t>Fees for services</t>
  </si>
  <si>
    <t>Unsecured Promissory Notes [Member]</t>
  </si>
  <si>
    <t>Face amount</t>
  </si>
  <si>
    <t>Interest rate terms, description</t>
  </si>
  <si>
    <t>The Promissory Note was non-interest bearing, unsecured and due on the closing of the Initial Public Offering.</t>
  </si>
  <si>
    <t>Promissory Note [Member]</t>
  </si>
  <si>
    <t>Aggregate principal amount</t>
  </si>
  <si>
    <t>Repurchased face amount</t>
  </si>
  <si>
    <t>Keen Nice Communications Limited [Member]</t>
  </si>
  <si>
    <t>Outstanding advances</t>
  </si>
  <si>
    <t>Outstanding promissory note</t>
  </si>
  <si>
    <t>Star Jet Co [Member] | Services Arrangement [Member]</t>
  </si>
  <si>
    <t>Initial public offering [Member] | Keen Nice Communications Limited [Member]</t>
  </si>
  <si>
    <t>The advances were non-interest bearing, unsecured and due on demand.</t>
  </si>
  <si>
    <t>Initial Shareholders [Member]</t>
  </si>
  <si>
    <t>Number of shares issued</t>
  </si>
  <si>
    <t>Aggregate purchase price</t>
  </si>
  <si>
    <t>Founder shares, description</t>
  </si>
  <si>
    <t>(1) with respect to 50% of the founder shares, the earlier of six months after the completion of a Business Combination and the date on which the closing price of the ordinary shares equals or exceeds $12.50 per share for any 20 trading days within any 30-trading day period commencing after a Business Combination and (2) with respect to the remaining 50% of the founder shares.</t>
  </si>
  <si>
    <t>Number of shares forfeiture</t>
  </si>
  <si>
    <t>Percentage of issued and outstanding shares own</t>
  </si>
  <si>
    <t>20.00%</t>
  </si>
  <si>
    <t>Promissory Note (Details) - USD ($)</t>
  </si>
  <si>
    <t>Jan. 28, 2020</t>
  </si>
  <si>
    <t>Promissory Note (Textual)</t>
  </si>
  <si>
    <t>Business Combination, Description</t>
  </si>
  <si>
    <t>The Company has available to complete a Business Combination from February 8, 2020 to May 8, 2020. The Note is non-interest bearing and is payable upon the closing of a Business Combination. In addition, the Note may be converted, at the lender's discretion, into additional Private Units at a price of $10.00 per unit.</t>
  </si>
  <si>
    <t>Note [Member]</t>
  </si>
  <si>
    <t>Deposited into Trust Account</t>
  </si>
  <si>
    <t>Commitments (Details) - USD ($)</t>
  </si>
  <si>
    <t>Oct. 08, 2019</t>
  </si>
  <si>
    <t>Commitments and Contingencies (Textual)</t>
  </si>
  <si>
    <t>Gross proceeds from offering</t>
  </si>
  <si>
    <t>Description of right of first refusal</t>
  </si>
  <si>
    <t>The Company granted Chardan Capital Markets, LLC (“Chardan”), for a period of 15 months after the date of the consummation of a Business Combination, a right of first refusal to act as lead underwriters or minimally as a co-manager, with at least 30% of the economics; or, in the case of a three-handed deal 20% of the economics, for any and all future public and private equity and debt offerings.</t>
  </si>
  <si>
    <t>Ordinary Shares to be Issued</t>
  </si>
  <si>
    <t>Share Exchange Agreement, Description</t>
  </si>
  <si>
    <t>(1) if Scienjoy’s net income before tax for the year ended December 31, 2019 is greater than or equal to either US$20,900,000 or RMB 140,000,000, the Sellers will be entitled to receive 3,000,000 ordinary shares of the Company; (2) if Scienjoy’s net income before tax for the year ended December 31, 2020 is greater than or equal to either US$28,300,000 or RMB 190,000,000, the Sellers will be entitled to receive 3,000,000 ordinary shares of the Company; and (3) if Scienjoy’s net income before tax for the year ended December 31, 2021 is greater than or equal to either US$35,000,000 or RMB 235,000,000, the Sellers will be entitled to receive 3,000,000 ordinary shares of the Company.</t>
  </si>
  <si>
    <t>Additional Share Exchange Agreement, Description</t>
  </si>
  <si>
    <t>The Sellers will receive (i) 3,000,000 earnout shares if the share price of the Company is higher than $15.00 for any sixty days in any period of ninety consecutive trading days during an twelve month period following the closing; (ii) 3,000,000 earnout shares if the share price of the Company is higher than $20.00 for any sixty days in any period of ninety consecutive trading days between the 13th month and 24th month following the Closing, and (iii) 3,000,000 earnout shares if the share price of the Company is higher than $25.00 for any sixty days in any period of ninety consecutive trading between the 25th month and 36th month following the Closing.</t>
  </si>
  <si>
    <t>Underwriters [Member]</t>
  </si>
  <si>
    <t>Deferred fee, percentage</t>
  </si>
  <si>
    <t>3.50%</t>
  </si>
  <si>
    <t>Scienjoy [Member]</t>
  </si>
  <si>
    <t>Percentage Of Membership Interest Acquired</t>
  </si>
  <si>
    <t>Shareholders' Equity (Details) - USD ($)</t>
  </si>
  <si>
    <t>Shareholders' Equity (Textual)</t>
  </si>
  <si>
    <t>Common stock, issued</t>
  </si>
  <si>
    <t>Common stock, outstanding</t>
  </si>
  <si>
    <t>Description of voting rights of common stock</t>
  </si>
  <si>
    <t>Entitled to one vote for each share.</t>
  </si>
  <si>
    <t>Common stock subject to possible redemption</t>
  </si>
  <si>
    <t>Number of exercise price</t>
  </si>
  <si>
    <t>Amount of fair value</t>
  </si>
  <si>
    <t>Volatility rate</t>
  </si>
  <si>
    <t>35.00%</t>
  </si>
  <si>
    <t>Risk free rate</t>
  </si>
  <si>
    <t>2.44%</t>
  </si>
  <si>
    <t>Expected life</t>
  </si>
  <si>
    <t>5 years</t>
  </si>
  <si>
    <t>Warrants [Member]</t>
  </si>
  <si>
    <t>Description of warrants exercisable</t>
  </si>
  <si>
    <t>(a) the consummation of a Business Combination or (b) February 5, 2020. No Public Warrants will be exercisable for cash unless the Company has an effective and current registration statement covering the ordinary shares issuable upon exercise of the Public Warrants and a current prospectus relating to such ordinary shares. The Public Warrants may only be exercised for a whole number of shares, meaning that the Public Warrants must be exercised in multiples of two.</t>
  </si>
  <si>
    <t>Description of warrants for redemption</t>
  </si>
  <si>
    <t>The Company may call the warrants for redemption (excluding the Private Warrants),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6.50 per share, for any 20 trading days within a 30 trading day period ending on the third trading day prior to the notice of redemption to Public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t>
  </si>
  <si>
    <t>Chardan HealthCare Acquisition Corp [Member]</t>
  </si>
  <si>
    <t>Amount of shares sold</t>
  </si>
  <si>
    <t>Number of unit purchased</t>
  </si>
  <si>
    <t>Aggregate exercise price</t>
  </si>
  <si>
    <t>Chardan HealthCare Acquisition Corp [Member] | Over-Allotment Option [Member]</t>
  </si>
  <si>
    <t>Expiry date</t>
  </si>
  <si>
    <t>Feb. 5,
		2024</t>
  </si>
  <si>
    <t>Chardan HealthCare Acquisition Corp [Member] | IPO [Member]</t>
  </si>
  <si>
    <t>Expenses related to cash payment</t>
  </si>
  <si>
    <t>Fair Value Measurements (Details)</t>
  </si>
  <si>
    <t>Dec. 31, 2019USD ($)</t>
  </si>
  <si>
    <t>Fair Value, Measurements, Recurring [Member] | Level 1 [Member]</t>
  </si>
  <si>
    <t>Asse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28</v>
      </c>
    </row>
    <row r="17" spans="1:4">
      <c r="A17" s="4" t="s">
        <v>30</v>
      </c>
      <c r="B17" s="4" t="s">
        <v>11</v>
      </c>
    </row>
    <row r="18" spans="1:4">
      <c r="A18" s="4" t="s">
        <v>31</v>
      </c>
      <c r="D18" s="5" t="n">
        <v>58578125</v>
      </c>
    </row>
    <row r="19" spans="1:4">
      <c r="A19" s="4" t="s">
        <v>32</v>
      </c>
      <c r="C19" s="6" t="n">
        <v>7457500</v>
      </c>
    </row>
    <row r="20" spans="1:4">
      <c r="A20" s="4" t="s">
        <v>33</v>
      </c>
      <c r="B20" s="4" t="s">
        <v>23</v>
      </c>
    </row>
    <row r="21" spans="1:4">
      <c r="A21" s="4" t="s">
        <v>34</v>
      </c>
      <c r="B21" s="4" t="s">
        <v>28</v>
      </c>
    </row>
    <row r="22" spans="1:4">
      <c r="A22" s="4" t="s">
        <v>35</v>
      </c>
      <c r="B22" s="4" t="s">
        <v>36</v>
      </c>
    </row>
    <row r="23" spans="1:4">
      <c r="A23" s="4" t="s">
        <v>37</v>
      </c>
      <c r="B23" s="4" t="s">
        <v>38</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44</v>
      </c>
    </row>
    <row r="4" spans="1:2">
      <c r="A4" s="4" t="s">
        <v>178</v>
      </c>
      <c r="B4" s="4" t="s">
        <v>179</v>
      </c>
    </row>
    <row r="5" spans="1:2">
      <c r="A5" s="4" t="s">
        <v>180</v>
      </c>
      <c r="B5" s="4" t="s">
        <v>181</v>
      </c>
    </row>
    <row r="6" spans="1:2">
      <c r="A6" s="4" t="s">
        <v>182</v>
      </c>
      <c r="B6" s="4" t="s">
        <v>183</v>
      </c>
    </row>
    <row r="7" spans="1:2">
      <c r="A7" s="4" t="s">
        <v>184</v>
      </c>
      <c r="B7" s="4" t="s">
        <v>185</v>
      </c>
    </row>
    <row r="8" spans="1:2">
      <c r="A8" s="4" t="s">
        <v>48</v>
      </c>
      <c r="B8" s="4" t="s">
        <v>186</v>
      </c>
    </row>
    <row r="9" spans="1:2">
      <c r="A9" s="4" t="s">
        <v>67</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3" t="s">
        <v>144</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11610</v>
      </c>
      <c r="C3" s="5" t="n">
        <v>52937</v>
      </c>
    </row>
    <row r="4" spans="1:3">
      <c r="A4" s="4" t="s">
        <v>45</v>
      </c>
      <c r="B4" s="6" t="n">
        <v>833</v>
      </c>
      <c r="C4" s="4" t="s">
        <v>46</v>
      </c>
    </row>
    <row r="5" spans="1:3">
      <c r="A5" s="4" t="s">
        <v>47</v>
      </c>
      <c r="B5" s="6" t="n">
        <v>12443</v>
      </c>
      <c r="C5" s="6" t="n">
        <v>52937</v>
      </c>
    </row>
    <row r="6" spans="1:3">
      <c r="A6" s="4" t="s">
        <v>48</v>
      </c>
      <c r="B6" s="6" t="n">
        <v>58588138</v>
      </c>
      <c r="C6" s="4" t="s">
        <v>46</v>
      </c>
    </row>
    <row r="7" spans="1:3">
      <c r="A7" s="4" t="s">
        <v>49</v>
      </c>
      <c r="B7" s="4" t="s">
        <v>46</v>
      </c>
      <c r="C7" s="6" t="n">
        <v>314146</v>
      </c>
    </row>
    <row r="8" spans="1:3">
      <c r="A8" s="4" t="s">
        <v>50</v>
      </c>
      <c r="B8" s="6" t="n">
        <v>58600581</v>
      </c>
      <c r="C8" s="6" t="n">
        <v>367083</v>
      </c>
    </row>
    <row r="9" spans="1:3">
      <c r="A9" s="3" t="s">
        <v>51</v>
      </c>
    </row>
    <row r="10" spans="1:3">
      <c r="A10" s="4" t="s">
        <v>52</v>
      </c>
      <c r="B10" s="6" t="n">
        <v>221909</v>
      </c>
      <c r="C10" s="4" t="s">
        <v>46</v>
      </c>
    </row>
    <row r="11" spans="1:3">
      <c r="A11" s="4" t="s">
        <v>53</v>
      </c>
      <c r="B11" s="4" t="s">
        <v>46</v>
      </c>
      <c r="C11" s="6" t="n">
        <v>12820</v>
      </c>
    </row>
    <row r="12" spans="1:3">
      <c r="A12" s="4" t="s">
        <v>54</v>
      </c>
      <c r="B12" s="4" t="s">
        <v>46</v>
      </c>
      <c r="C12" s="6" t="n">
        <v>390000</v>
      </c>
    </row>
    <row r="13" spans="1:3">
      <c r="A13" s="4" t="s">
        <v>55</v>
      </c>
      <c r="B13" s="6" t="n">
        <v>221909</v>
      </c>
      <c r="C13" s="6" t="n">
        <v>402820</v>
      </c>
    </row>
    <row r="14" spans="1:3">
      <c r="A14" s="4" t="s">
        <v>54</v>
      </c>
      <c r="B14" s="6" t="n">
        <v>465641</v>
      </c>
      <c r="C14" s="4" t="s">
        <v>46</v>
      </c>
    </row>
    <row r="15" spans="1:3">
      <c r="A15" s="4" t="s">
        <v>56</v>
      </c>
      <c r="B15" s="6" t="n">
        <v>2012500</v>
      </c>
      <c r="C15" s="4" t="s">
        <v>46</v>
      </c>
    </row>
    <row r="16" spans="1:3">
      <c r="A16" s="4" t="s">
        <v>57</v>
      </c>
      <c r="B16" s="6" t="n">
        <v>2700050</v>
      </c>
      <c r="C16" s="6" t="n">
        <v>402820</v>
      </c>
    </row>
    <row r="17" spans="1:3">
      <c r="A17" s="4" t="s">
        <v>58</v>
      </c>
      <c r="B17" s="4" t="s">
        <v>46</v>
      </c>
      <c r="C17" s="4" t="s">
        <v>46</v>
      </c>
    </row>
    <row r="18" spans="1:3">
      <c r="A18" s="4" t="s">
        <v>59</v>
      </c>
      <c r="B18" s="6" t="n">
        <v>50900529</v>
      </c>
      <c r="C18" s="4" t="s">
        <v>46</v>
      </c>
    </row>
    <row r="19" spans="1:3">
      <c r="A19" s="3" t="s">
        <v>60</v>
      </c>
    </row>
    <row r="20" spans="1:3">
      <c r="A20" s="4" t="s">
        <v>61</v>
      </c>
      <c r="B20" s="6" t="n">
        <v>4909446</v>
      </c>
      <c r="C20" s="6" t="n">
        <v>25100</v>
      </c>
    </row>
    <row r="21" spans="1:3">
      <c r="A21" s="4" t="s">
        <v>62</v>
      </c>
      <c r="B21" s="6" t="n">
        <v>90556</v>
      </c>
      <c r="C21" s="6" t="n">
        <v>-60837</v>
      </c>
    </row>
    <row r="22" spans="1:3">
      <c r="A22" s="4" t="s">
        <v>63</v>
      </c>
      <c r="B22" s="6" t="n">
        <v>5000002</v>
      </c>
      <c r="C22" s="6" t="n">
        <v>-35737</v>
      </c>
    </row>
    <row r="23" spans="1:3">
      <c r="A23" s="4" t="s">
        <v>64</v>
      </c>
      <c r="B23" s="5" t="n">
        <v>58600581</v>
      </c>
      <c r="C23" s="5" t="n">
        <v>3670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170</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206</v>
      </c>
      <c r="B1" s="2" t="s">
        <v>207</v>
      </c>
      <c r="C1" s="2" t="s">
        <v>208</v>
      </c>
      <c r="D1" s="2" t="s">
        <v>209</v>
      </c>
      <c r="E1" s="2" t="s">
        <v>42</v>
      </c>
      <c r="F1" s="2" t="s">
        <v>2</v>
      </c>
    </row>
    <row r="2" spans="1:6">
      <c r="A2" s="3" t="s">
        <v>210</v>
      </c>
    </row>
    <row r="3" spans="1:6">
      <c r="A3" s="4" t="s">
        <v>211</v>
      </c>
      <c r="E3" s="5" t="n">
        <v>25100</v>
      </c>
      <c r="F3" s="4" t="s">
        <v>46</v>
      </c>
    </row>
    <row r="4" spans="1:6">
      <c r="A4" s="4" t="s">
        <v>212</v>
      </c>
      <c r="F4" s="5" t="n">
        <v>575000</v>
      </c>
    </row>
    <row r="5" spans="1:6">
      <c r="A5" s="4" t="s">
        <v>213</v>
      </c>
      <c r="F5" s="7" t="n">
        <v>0.1</v>
      </c>
    </row>
    <row r="6" spans="1:6">
      <c r="A6" s="4" t="s">
        <v>214</v>
      </c>
    </row>
    <row r="7" spans="1:6">
      <c r="A7" s="3" t="s">
        <v>210</v>
      </c>
    </row>
    <row r="8" spans="1:6">
      <c r="A8" s="4" t="s">
        <v>215</v>
      </c>
      <c r="D8" s="6" t="n">
        <v>10</v>
      </c>
    </row>
    <row r="9" spans="1:6">
      <c r="A9" s="4" t="s">
        <v>216</v>
      </c>
      <c r="D9" s="4" t="s">
        <v>217</v>
      </c>
    </row>
    <row r="10" spans="1:6">
      <c r="A10" s="4" t="s">
        <v>212</v>
      </c>
      <c r="D10" s="5" t="n">
        <v>575000</v>
      </c>
    </row>
    <row r="11" spans="1:6">
      <c r="A11" s="4" t="s">
        <v>218</v>
      </c>
    </row>
    <row r="12" spans="1:6">
      <c r="A12" s="3" t="s">
        <v>210</v>
      </c>
    </row>
    <row r="13" spans="1:6">
      <c r="A13" s="4" t="s">
        <v>215</v>
      </c>
      <c r="B13" s="6" t="n">
        <v>750000</v>
      </c>
    </row>
    <row r="14" spans="1:6">
      <c r="A14" s="4" t="s">
        <v>219</v>
      </c>
      <c r="B14" s="5" t="n">
        <v>7500000</v>
      </c>
    </row>
    <row r="15" spans="1:6">
      <c r="A15" s="4" t="s">
        <v>220</v>
      </c>
      <c r="B15" s="5" t="n">
        <v>225000</v>
      </c>
    </row>
    <row r="16" spans="1:6">
      <c r="A16" s="4" t="s">
        <v>221</v>
      </c>
    </row>
    <row r="17" spans="1:6">
      <c r="A17" s="3" t="s">
        <v>210</v>
      </c>
    </row>
    <row r="18" spans="1:6">
      <c r="A18" s="4" t="s">
        <v>222</v>
      </c>
      <c r="B18" s="6" t="n">
        <v>22500</v>
      </c>
    </row>
    <row r="19" spans="1:6">
      <c r="A19" s="4" t="s">
        <v>223</v>
      </c>
      <c r="B19" s="5" t="n">
        <v>225000</v>
      </c>
    </row>
    <row r="20" spans="1:6">
      <c r="A20" s="4" t="s">
        <v>224</v>
      </c>
    </row>
    <row r="21" spans="1:6">
      <c r="A21" s="3" t="s">
        <v>210</v>
      </c>
    </row>
    <row r="22" spans="1:6">
      <c r="A22" s="4" t="s">
        <v>225</v>
      </c>
      <c r="C22" s="5" t="n">
        <v>10</v>
      </c>
    </row>
    <row r="23" spans="1:6">
      <c r="A23" s="4" t="s">
        <v>226</v>
      </c>
    </row>
    <row r="24" spans="1:6">
      <c r="A24" s="3" t="s">
        <v>210</v>
      </c>
    </row>
    <row r="25" spans="1:6">
      <c r="A25" s="4" t="s">
        <v>222</v>
      </c>
      <c r="B25" s="6" t="n">
        <v>22500</v>
      </c>
      <c r="C25" s="6" t="n">
        <v>247500</v>
      </c>
      <c r="F25" s="6" t="n">
        <v>247500</v>
      </c>
    </row>
    <row r="26" spans="1:6">
      <c r="A26" s="4" t="s">
        <v>225</v>
      </c>
      <c r="F26" s="5" t="n">
        <v>10</v>
      </c>
    </row>
    <row r="27" spans="1:6">
      <c r="A27" s="4" t="s">
        <v>223</v>
      </c>
      <c r="B27" s="5" t="n">
        <v>225000</v>
      </c>
      <c r="F27" s="5" t="n">
        <v>2475000</v>
      </c>
    </row>
    <row r="28" spans="1:6">
      <c r="A28" s="4" t="s">
        <v>227</v>
      </c>
    </row>
    <row r="29" spans="1:6">
      <c r="A29" s="3" t="s">
        <v>210</v>
      </c>
    </row>
    <row r="30" spans="1:6">
      <c r="A30" s="4" t="s">
        <v>223</v>
      </c>
      <c r="B30" s="6" t="n">
        <v>7500000</v>
      </c>
    </row>
    <row r="31" spans="1:6">
      <c r="A31" s="4" t="s">
        <v>228</v>
      </c>
      <c r="B31" s="5" t="n">
        <v>57500000</v>
      </c>
    </row>
    <row r="32" spans="1:6">
      <c r="A32" s="4" t="s">
        <v>229</v>
      </c>
    </row>
    <row r="33" spans="1:6">
      <c r="A33" s="3" t="s">
        <v>210</v>
      </c>
    </row>
    <row r="34" spans="1:6">
      <c r="A34" s="4" t="s">
        <v>222</v>
      </c>
      <c r="C34" s="6" t="n">
        <v>5000000</v>
      </c>
    </row>
    <row r="35" spans="1:6">
      <c r="A35" s="4" t="s">
        <v>225</v>
      </c>
      <c r="C35" s="5" t="n">
        <v>10</v>
      </c>
      <c r="F35" s="5" t="n">
        <v>10</v>
      </c>
    </row>
    <row r="36" spans="1:6">
      <c r="A36" s="4" t="s">
        <v>211</v>
      </c>
      <c r="C36" s="5" t="n">
        <v>50000000</v>
      </c>
    </row>
    <row r="37" spans="1:6">
      <c r="A37" s="4" t="s">
        <v>230</v>
      </c>
      <c r="C37" s="5" t="n">
        <v>2475000</v>
      </c>
    </row>
    <row r="38" spans="1:6">
      <c r="A38" s="4" t="s">
        <v>231</v>
      </c>
      <c r="F38" s="5" t="n">
        <v>11610</v>
      </c>
    </row>
    <row r="39" spans="1:6">
      <c r="A39" s="4" t="s">
        <v>232</v>
      </c>
      <c r="F39" s="5" t="n">
        <v>5000001</v>
      </c>
    </row>
    <row r="40" spans="1:6">
      <c r="A40" s="4" t="s">
        <v>233</v>
      </c>
      <c r="F40" s="4" t="s">
        <v>234</v>
      </c>
    </row>
    <row r="41" spans="1:6">
      <c r="A41" s="4" t="s">
        <v>235</v>
      </c>
      <c r="F41" s="4" t="s">
        <v>236</v>
      </c>
    </row>
    <row r="42" spans="1:6">
      <c r="A42" s="4" t="s">
        <v>216</v>
      </c>
      <c r="F42" s="4" t="s">
        <v>217</v>
      </c>
    </row>
    <row r="43" spans="1:6">
      <c r="A43" s="4" t="s">
        <v>237</v>
      </c>
    </row>
    <row r="44" spans="1:6">
      <c r="A44" s="3" t="s">
        <v>210</v>
      </c>
    </row>
    <row r="45" spans="1:6">
      <c r="A45" s="4" t="s">
        <v>225</v>
      </c>
      <c r="C45" s="5" t="n">
        <v>10</v>
      </c>
    </row>
    <row r="46" spans="1:6">
      <c r="A46" s="4" t="s">
        <v>211</v>
      </c>
      <c r="C46" s="5" t="n">
        <v>50000000</v>
      </c>
    </row>
    <row r="47" spans="1:6">
      <c r="A47" s="4" t="s">
        <v>238</v>
      </c>
      <c r="C47" s="6" t="n">
        <v>4415225</v>
      </c>
    </row>
    <row r="48" spans="1:6">
      <c r="A48" s="4" t="s">
        <v>239</v>
      </c>
      <c r="C48" s="6" t="n">
        <v>1725000</v>
      </c>
    </row>
    <row r="49" spans="1:6">
      <c r="A49" s="4" t="s">
        <v>240</v>
      </c>
      <c r="C49" s="6" t="n">
        <v>2012500</v>
      </c>
    </row>
    <row r="50" spans="1:6">
      <c r="A50" s="4" t="s">
        <v>241</v>
      </c>
      <c r="C50" s="5" t="n">
        <v>677725</v>
      </c>
    </row>
    <row r="51" spans="1:6">
      <c r="A51" s="4" t="s">
        <v>242</v>
      </c>
    </row>
    <row r="52" spans="1:6">
      <c r="A52" s="3" t="s">
        <v>210</v>
      </c>
    </row>
    <row r="53" spans="1:6">
      <c r="A53" s="4" t="s">
        <v>225</v>
      </c>
      <c r="B53" s="5" t="n">
        <v>1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6"/>
  </cols>
  <sheetData>
    <row r="1" spans="1:4">
      <c r="A1" s="1" t="s">
        <v>243</v>
      </c>
      <c r="C1" s="2" t="s">
        <v>74</v>
      </c>
      <c r="D1" s="2" t="s">
        <v>1</v>
      </c>
    </row>
    <row r="2" spans="1:4">
      <c r="C2" s="2" t="s">
        <v>42</v>
      </c>
      <c r="D2" s="2" t="s">
        <v>2</v>
      </c>
    </row>
    <row r="3" spans="1:4">
      <c r="A3" s="3" t="s">
        <v>144</v>
      </c>
    </row>
    <row r="4" spans="1:4">
      <c r="A4" s="4" t="s">
        <v>81</v>
      </c>
      <c r="C4" s="5" t="n">
        <v>-60837</v>
      </c>
      <c r="D4" s="5" t="n">
        <v>151393</v>
      </c>
    </row>
    <row r="5" spans="1:4">
      <c r="A5" s="4" t="s">
        <v>244</v>
      </c>
      <c r="C5" s="4" t="s">
        <v>46</v>
      </c>
      <c r="D5" s="6" t="n">
        <v>-945374</v>
      </c>
    </row>
    <row r="6" spans="1:4">
      <c r="A6" s="4" t="s">
        <v>245</v>
      </c>
      <c r="C6" s="5" t="n">
        <v>-60837</v>
      </c>
      <c r="D6" s="5" t="n">
        <v>-793981</v>
      </c>
    </row>
    <row r="7" spans="1:4">
      <c r="A7" s="4" t="s">
        <v>82</v>
      </c>
      <c r="B7" s="4" t="s">
        <v>83</v>
      </c>
      <c r="C7" s="6" t="n">
        <v>1250000</v>
      </c>
      <c r="D7" s="6" t="n">
        <v>2276509</v>
      </c>
    </row>
    <row r="8" spans="1:4">
      <c r="A8" s="4" t="s">
        <v>84</v>
      </c>
      <c r="B8" s="4" t="s">
        <v>85</v>
      </c>
      <c r="C8" s="7" t="n">
        <v>-0.05</v>
      </c>
      <c r="D8" s="7" t="n">
        <v>-0.35</v>
      </c>
    </row>
    <row r="9" spans="1:4"/>
    <row r="10" spans="1:4">
      <c r="A10" s="4" t="s">
        <v>83</v>
      </c>
      <c r="B10" s="4" t="s">
        <v>86</v>
      </c>
    </row>
    <row r="11" spans="1:4">
      <c r="A11" s="4" t="s">
        <v>85</v>
      </c>
      <c r="B11" s="4" t="s">
        <v>87</v>
      </c>
    </row>
  </sheetData>
  <mergeCells count="4">
    <mergeCell ref="A1:B2"/>
    <mergeCell ref="A9:C9"/>
    <mergeCell ref="B10:C10"/>
    <mergeCell ref="B11:C1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246</v>
      </c>
      <c r="B1" s="2" t="s">
        <v>74</v>
      </c>
      <c r="C1" s="2" t="s">
        <v>1</v>
      </c>
    </row>
    <row r="2" spans="1:3">
      <c r="B2" s="2" t="s">
        <v>42</v>
      </c>
      <c r="C2" s="2" t="s">
        <v>2</v>
      </c>
    </row>
    <row r="3" spans="1:3">
      <c r="A3" s="3" t="s">
        <v>247</v>
      </c>
    </row>
    <row r="4" spans="1:3">
      <c r="A4" s="4" t="s">
        <v>248</v>
      </c>
      <c r="C4" s="6" t="n">
        <v>3010000</v>
      </c>
    </row>
    <row r="5" spans="1:3">
      <c r="A5" s="4" t="s">
        <v>249</v>
      </c>
      <c r="C5" s="4" t="s">
        <v>250</v>
      </c>
    </row>
    <row r="6" spans="1:3">
      <c r="A6" s="4" t="s">
        <v>251</v>
      </c>
      <c r="B6" s="6" t="n">
        <v>1875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80"/>
  </cols>
  <sheetData>
    <row r="1" spans="1:3">
      <c r="A1" s="1" t="s">
        <v>252</v>
      </c>
      <c r="B1" s="2" t="s">
        <v>208</v>
      </c>
      <c r="C1" s="2" t="s">
        <v>2</v>
      </c>
    </row>
    <row r="2" spans="1:3">
      <c r="A2" s="3" t="s">
        <v>253</v>
      </c>
    </row>
    <row r="3" spans="1:3">
      <c r="A3" s="4" t="s">
        <v>254</v>
      </c>
      <c r="C3" s="5" t="n">
        <v>10</v>
      </c>
    </row>
    <row r="4" spans="1:3">
      <c r="A4" s="4" t="s">
        <v>255</v>
      </c>
    </row>
    <row r="5" spans="1:3">
      <c r="A5" s="3" t="s">
        <v>253</v>
      </c>
    </row>
    <row r="6" spans="1:3">
      <c r="A6" s="4" t="s">
        <v>256</v>
      </c>
      <c r="B6" s="6" t="n">
        <v>5000000</v>
      </c>
    </row>
    <row r="7" spans="1:3">
      <c r="A7" s="4" t="s">
        <v>257</v>
      </c>
      <c r="B7" s="5" t="n">
        <v>10</v>
      </c>
      <c r="C7" s="5" t="n">
        <v>10</v>
      </c>
    </row>
    <row r="8" spans="1:3">
      <c r="A8" s="4" t="s">
        <v>258</v>
      </c>
      <c r="C8" s="4" t="s">
        <v>259</v>
      </c>
    </row>
    <row r="9" spans="1:3">
      <c r="A9" s="4" t="s">
        <v>260</v>
      </c>
    </row>
    <row r="10" spans="1:3">
      <c r="A10" s="3" t="s">
        <v>253</v>
      </c>
    </row>
    <row r="11" spans="1:3">
      <c r="A11" s="4" t="s">
        <v>256</v>
      </c>
      <c r="C11" s="6" t="n">
        <v>5750000</v>
      </c>
    </row>
    <row r="12" spans="1:3">
      <c r="A12" s="4" t="s">
        <v>261</v>
      </c>
    </row>
    <row r="13" spans="1:3">
      <c r="A13" s="3" t="s">
        <v>253</v>
      </c>
    </row>
    <row r="14" spans="1:3">
      <c r="A14" s="4" t="s">
        <v>256</v>
      </c>
      <c r="C14" s="6" t="n">
        <v>750000</v>
      </c>
    </row>
    <row r="15" spans="1:3">
      <c r="A15" s="4" t="s">
        <v>257</v>
      </c>
      <c r="C15" s="5" t="n">
        <v>1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80"/>
  </cols>
  <sheetData>
    <row r="1" spans="1:4">
      <c r="A1" s="1" t="s">
        <v>262</v>
      </c>
      <c r="B1" s="2" t="s">
        <v>207</v>
      </c>
      <c r="C1" s="2" t="s">
        <v>208</v>
      </c>
      <c r="D1" s="2" t="s">
        <v>2</v>
      </c>
    </row>
    <row r="2" spans="1:4">
      <c r="A2" s="3" t="s">
        <v>263</v>
      </c>
    </row>
    <row r="3" spans="1:4">
      <c r="A3" s="4" t="s">
        <v>254</v>
      </c>
      <c r="D3" s="5" t="n">
        <v>10</v>
      </c>
    </row>
    <row r="4" spans="1:4">
      <c r="A4" s="4" t="s">
        <v>221</v>
      </c>
    </row>
    <row r="5" spans="1:4">
      <c r="A5" s="3" t="s">
        <v>263</v>
      </c>
    </row>
    <row r="6" spans="1:4">
      <c r="A6" s="4" t="s">
        <v>264</v>
      </c>
      <c r="B6" s="6" t="n">
        <v>22500</v>
      </c>
    </row>
    <row r="7" spans="1:4">
      <c r="A7" s="4" t="s">
        <v>265</v>
      </c>
      <c r="B7" s="5" t="n">
        <v>225000</v>
      </c>
    </row>
    <row r="8" spans="1:4">
      <c r="A8" s="4" t="s">
        <v>224</v>
      </c>
    </row>
    <row r="9" spans="1:4">
      <c r="A9" s="3" t="s">
        <v>263</v>
      </c>
    </row>
    <row r="10" spans="1:4">
      <c r="A10" s="4" t="s">
        <v>266</v>
      </c>
      <c r="C10" s="5" t="n">
        <v>10</v>
      </c>
    </row>
    <row r="11" spans="1:4">
      <c r="A11" s="4" t="s">
        <v>258</v>
      </c>
      <c r="D11" s="4" t="s">
        <v>267</v>
      </c>
    </row>
    <row r="12" spans="1:4">
      <c r="A12" s="4" t="s">
        <v>226</v>
      </c>
    </row>
    <row r="13" spans="1:4">
      <c r="A13" s="3" t="s">
        <v>263</v>
      </c>
    </row>
    <row r="14" spans="1:4">
      <c r="A14" s="4" t="s">
        <v>264</v>
      </c>
      <c r="B14" s="6" t="n">
        <v>22500</v>
      </c>
      <c r="C14" s="6" t="n">
        <v>247500</v>
      </c>
      <c r="D14" s="6" t="n">
        <v>247500</v>
      </c>
    </row>
    <row r="15" spans="1:4">
      <c r="A15" s="4" t="s">
        <v>266</v>
      </c>
      <c r="D15" s="5" t="n">
        <v>10</v>
      </c>
    </row>
    <row r="16" spans="1:4">
      <c r="A16" s="4" t="s">
        <v>265</v>
      </c>
      <c r="B16" s="5" t="n">
        <v>225000</v>
      </c>
      <c r="D16" s="5" t="n">
        <v>247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4"/>
    <col customWidth="1" max="7" min="7" width="14"/>
    <col customWidth="1" max="8" min="8" width="80"/>
    <col customWidth="1" max="9" min="9" width="14"/>
  </cols>
  <sheetData>
    <row r="1" spans="1:9">
      <c r="A1" s="1" t="s">
        <v>268</v>
      </c>
      <c r="B1" s="2" t="s">
        <v>269</v>
      </c>
      <c r="C1" s="2" t="s">
        <v>270</v>
      </c>
      <c r="D1" s="2" t="s">
        <v>207</v>
      </c>
      <c r="E1" s="2" t="s">
        <v>271</v>
      </c>
      <c r="F1" s="2" t="s">
        <v>272</v>
      </c>
      <c r="G1" s="2" t="s">
        <v>2</v>
      </c>
      <c r="H1" s="2" t="s">
        <v>2</v>
      </c>
      <c r="I1" s="2" t="s">
        <v>42</v>
      </c>
    </row>
    <row r="2" spans="1:9">
      <c r="A2" s="3" t="s">
        <v>273</v>
      </c>
    </row>
    <row r="3" spans="1:9">
      <c r="A3" s="4" t="s">
        <v>274</v>
      </c>
      <c r="C3" s="4" t="s">
        <v>275</v>
      </c>
    </row>
    <row r="4" spans="1:9">
      <c r="A4" s="4" t="s">
        <v>276</v>
      </c>
      <c r="C4" s="6" t="n">
        <v>1437500</v>
      </c>
    </row>
    <row r="5" spans="1:9">
      <c r="A5" s="4" t="s">
        <v>254</v>
      </c>
      <c r="G5" s="5" t="n">
        <v>10</v>
      </c>
      <c r="H5" s="5" t="n">
        <v>10</v>
      </c>
    </row>
    <row r="6" spans="1:9">
      <c r="A6" s="4" t="s">
        <v>53</v>
      </c>
      <c r="G6" s="4" t="s">
        <v>46</v>
      </c>
      <c r="H6" s="4" t="s">
        <v>46</v>
      </c>
      <c r="I6" s="5" t="n">
        <v>12820</v>
      </c>
    </row>
    <row r="7" spans="1:9">
      <c r="A7" s="4" t="s">
        <v>52</v>
      </c>
      <c r="G7" s="6" t="n">
        <v>221909</v>
      </c>
      <c r="H7" s="5" t="n">
        <v>221909</v>
      </c>
      <c r="I7" s="4" t="s">
        <v>46</v>
      </c>
    </row>
    <row r="8" spans="1:9">
      <c r="A8" s="4" t="s">
        <v>277</v>
      </c>
      <c r="H8" s="4" t="s">
        <v>278</v>
      </c>
    </row>
    <row r="9" spans="1:9">
      <c r="A9" s="4" t="s">
        <v>279</v>
      </c>
      <c r="G9" s="4" t="s">
        <v>46</v>
      </c>
      <c r="H9" s="4" t="s">
        <v>46</v>
      </c>
      <c r="I9" s="6" t="n">
        <v>390000</v>
      </c>
    </row>
    <row r="10" spans="1:9">
      <c r="A10" s="4" t="s">
        <v>56</v>
      </c>
      <c r="G10" s="6" t="n">
        <v>2012500</v>
      </c>
      <c r="H10" s="6" t="n">
        <v>2012500</v>
      </c>
      <c r="I10" s="4" t="s">
        <v>46</v>
      </c>
    </row>
    <row r="11" spans="1:9">
      <c r="A11" s="4" t="s">
        <v>280</v>
      </c>
      <c r="G11" s="6" t="n">
        <v>500000</v>
      </c>
      <c r="H11" s="6" t="n">
        <v>500000</v>
      </c>
    </row>
    <row r="12" spans="1:9">
      <c r="A12" s="4" t="s">
        <v>281</v>
      </c>
    </row>
    <row r="13" spans="1:9">
      <c r="A13" s="3" t="s">
        <v>273</v>
      </c>
    </row>
    <row r="14" spans="1:9">
      <c r="A14" s="4" t="s">
        <v>282</v>
      </c>
      <c r="H14" s="5" t="n">
        <v>10000</v>
      </c>
    </row>
    <row r="15" spans="1:9">
      <c r="A15" s="4" t="s">
        <v>283</v>
      </c>
      <c r="H15" s="4" t="s">
        <v>284</v>
      </c>
    </row>
    <row r="16" spans="1:9">
      <c r="A16" s="4" t="s">
        <v>52</v>
      </c>
      <c r="G16" s="6" t="n">
        <v>45897</v>
      </c>
      <c r="H16" s="5" t="n">
        <v>45897</v>
      </c>
    </row>
    <row r="17" spans="1:9">
      <c r="A17" s="4" t="s">
        <v>285</v>
      </c>
      <c r="H17" s="6" t="n">
        <v>110000</v>
      </c>
    </row>
    <row r="18" spans="1:9">
      <c r="A18" s="4" t="s">
        <v>286</v>
      </c>
    </row>
    <row r="19" spans="1:9">
      <c r="A19" s="3" t="s">
        <v>273</v>
      </c>
    </row>
    <row r="20" spans="1:9">
      <c r="A20" s="4" t="s">
        <v>287</v>
      </c>
      <c r="G20" s="6" t="n">
        <v>390000</v>
      </c>
      <c r="H20" s="5" t="n">
        <v>390000</v>
      </c>
    </row>
    <row r="21" spans="1:9">
      <c r="A21" s="4" t="s">
        <v>288</v>
      </c>
      <c r="H21" s="4" t="s">
        <v>289</v>
      </c>
    </row>
    <row r="22" spans="1:9">
      <c r="A22" s="4" t="s">
        <v>290</v>
      </c>
    </row>
    <row r="23" spans="1:9">
      <c r="A23" s="3" t="s">
        <v>273</v>
      </c>
    </row>
    <row r="24" spans="1:9">
      <c r="A24" s="4" t="s">
        <v>291</v>
      </c>
      <c r="B24" s="5" t="n">
        <v>800000</v>
      </c>
    </row>
    <row r="25" spans="1:9">
      <c r="A25" s="4" t="s">
        <v>287</v>
      </c>
      <c r="G25" s="6" t="n">
        <v>465641</v>
      </c>
      <c r="H25" s="5" t="n">
        <v>465641</v>
      </c>
    </row>
    <row r="26" spans="1:9">
      <c r="A26" s="4" t="s">
        <v>292</v>
      </c>
      <c r="G26" s="5" t="n">
        <v>500000</v>
      </c>
      <c r="H26" s="5" t="n">
        <v>500000</v>
      </c>
    </row>
    <row r="27" spans="1:9">
      <c r="A27" s="4" t="s">
        <v>254</v>
      </c>
      <c r="G27" s="5" t="n">
        <v>10</v>
      </c>
      <c r="H27" s="5" t="n">
        <v>10</v>
      </c>
    </row>
    <row r="28" spans="1:9">
      <c r="A28" s="4" t="s">
        <v>293</v>
      </c>
    </row>
    <row r="29" spans="1:9">
      <c r="A29" s="3" t="s">
        <v>273</v>
      </c>
    </row>
    <row r="30" spans="1:9">
      <c r="A30" s="4" t="s">
        <v>291</v>
      </c>
      <c r="E30" s="5" t="n">
        <v>415641</v>
      </c>
    </row>
    <row r="31" spans="1:9">
      <c r="A31" s="4" t="s">
        <v>294</v>
      </c>
      <c r="E31" s="6" t="n">
        <v>25641</v>
      </c>
    </row>
    <row r="32" spans="1:9">
      <c r="A32" s="4" t="s">
        <v>295</v>
      </c>
      <c r="E32" s="5" t="n">
        <v>390000</v>
      </c>
    </row>
    <row r="33" spans="1:9">
      <c r="A33" s="4" t="s">
        <v>296</v>
      </c>
    </row>
    <row r="34" spans="1:9">
      <c r="A34" s="3" t="s">
        <v>273</v>
      </c>
    </row>
    <row r="35" spans="1:9">
      <c r="A35" s="4" t="s">
        <v>285</v>
      </c>
      <c r="G35" s="5" t="n">
        <v>12821</v>
      </c>
      <c r="H35" s="5" t="n">
        <v>33180</v>
      </c>
    </row>
    <row r="36" spans="1:9">
      <c r="A36" s="4" t="s">
        <v>297</v>
      </c>
    </row>
    <row r="37" spans="1:9">
      <c r="A37" s="3" t="s">
        <v>273</v>
      </c>
    </row>
    <row r="38" spans="1:9">
      <c r="A38" s="4" t="s">
        <v>288</v>
      </c>
      <c r="H38" s="4" t="s">
        <v>298</v>
      </c>
    </row>
    <row r="39" spans="1:9">
      <c r="A39" s="4" t="s">
        <v>53</v>
      </c>
      <c r="G39" s="5" t="n">
        <v>12821</v>
      </c>
      <c r="H39" s="5" t="n">
        <v>12821</v>
      </c>
    </row>
    <row r="40" spans="1:9">
      <c r="A40" s="4" t="s">
        <v>299</v>
      </c>
    </row>
    <row r="41" spans="1:9">
      <c r="A41" s="3" t="s">
        <v>273</v>
      </c>
    </row>
    <row r="42" spans="1:9">
      <c r="A42" s="4" t="s">
        <v>300</v>
      </c>
      <c r="F42" s="6" t="n">
        <v>1150000</v>
      </c>
    </row>
    <row r="43" spans="1:9">
      <c r="A43" s="4" t="s">
        <v>301</v>
      </c>
      <c r="F43" s="5" t="n">
        <v>25100</v>
      </c>
    </row>
    <row r="44" spans="1:9">
      <c r="A44" s="4" t="s">
        <v>302</v>
      </c>
      <c r="H44" s="4" t="s">
        <v>303</v>
      </c>
    </row>
    <row r="45" spans="1:9">
      <c r="A45" s="4" t="s">
        <v>218</v>
      </c>
    </row>
    <row r="46" spans="1:9">
      <c r="A46" s="3" t="s">
        <v>273</v>
      </c>
    </row>
    <row r="47" spans="1:9">
      <c r="A47" s="4" t="s">
        <v>304</v>
      </c>
      <c r="D47" s="6" t="n">
        <v>187500</v>
      </c>
      <c r="H47" s="6" t="n">
        <v>187500</v>
      </c>
    </row>
    <row r="48" spans="1:9">
      <c r="A48" s="4" t="s">
        <v>305</v>
      </c>
      <c r="H48" s="4" t="s">
        <v>30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80"/>
    <col customWidth="1" max="3" min="3" width="14"/>
  </cols>
  <sheetData>
    <row r="1" spans="1:3">
      <c r="A1" s="1" t="s">
        <v>307</v>
      </c>
      <c r="B1" s="2" t="s">
        <v>1</v>
      </c>
    </row>
    <row r="2" spans="1:3">
      <c r="B2" s="2" t="s">
        <v>2</v>
      </c>
      <c r="C2" s="2" t="s">
        <v>308</v>
      </c>
    </row>
    <row r="3" spans="1:3">
      <c r="A3" s="3" t="s">
        <v>309</v>
      </c>
    </row>
    <row r="4" spans="1:3">
      <c r="A4" s="4" t="s">
        <v>310</v>
      </c>
      <c r="B4" s="4" t="s">
        <v>311</v>
      </c>
    </row>
    <row r="5" spans="1:3">
      <c r="A5" s="4" t="s">
        <v>312</v>
      </c>
    </row>
    <row r="6" spans="1:3">
      <c r="A6" s="3" t="s">
        <v>309</v>
      </c>
    </row>
    <row r="7" spans="1:3">
      <c r="A7" s="4" t="s">
        <v>313</v>
      </c>
      <c r="C7" s="5" t="n">
        <v>57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9"/>
    <col customWidth="1" max="2" min="2" width="15"/>
    <col customWidth="1" max="3" min="3" width="80"/>
    <col customWidth="1" max="4" min="4" width="14"/>
  </cols>
  <sheetData>
    <row r="1" spans="1:4">
      <c r="A1" s="1" t="s">
        <v>314</v>
      </c>
      <c r="B1" s="2" t="s">
        <v>74</v>
      </c>
      <c r="C1" s="2" t="s">
        <v>1</v>
      </c>
    </row>
    <row r="2" spans="1:4">
      <c r="B2" s="2" t="s">
        <v>42</v>
      </c>
      <c r="C2" s="2" t="s">
        <v>2</v>
      </c>
      <c r="D2" s="2" t="s">
        <v>315</v>
      </c>
    </row>
    <row r="3" spans="1:4">
      <c r="A3" s="3" t="s">
        <v>316</v>
      </c>
    </row>
    <row r="4" spans="1:4">
      <c r="A4" s="4" t="s">
        <v>317</v>
      </c>
      <c r="B4" s="5" t="n">
        <v>25100</v>
      </c>
      <c r="C4" s="4" t="s">
        <v>46</v>
      </c>
    </row>
    <row r="5" spans="1:4">
      <c r="A5" s="4" t="s">
        <v>318</v>
      </c>
      <c r="C5" s="4" t="s">
        <v>319</v>
      </c>
    </row>
    <row r="6" spans="1:4">
      <c r="A6" s="4" t="s">
        <v>320</v>
      </c>
      <c r="C6" s="6" t="n">
        <v>1640000</v>
      </c>
    </row>
    <row r="7" spans="1:4">
      <c r="A7" s="4" t="s">
        <v>321</v>
      </c>
      <c r="C7" s="4" t="s">
        <v>322</v>
      </c>
    </row>
    <row r="8" spans="1:4">
      <c r="A8" s="4" t="s">
        <v>323</v>
      </c>
      <c r="C8" s="4" t="s">
        <v>324</v>
      </c>
    </row>
    <row r="9" spans="1:4">
      <c r="A9" s="4" t="s">
        <v>325</v>
      </c>
    </row>
    <row r="10" spans="1:4">
      <c r="A10" s="3" t="s">
        <v>316</v>
      </c>
    </row>
    <row r="11" spans="1:4">
      <c r="A11" s="4" t="s">
        <v>326</v>
      </c>
      <c r="C11" s="4" t="s">
        <v>327</v>
      </c>
    </row>
    <row r="12" spans="1:4">
      <c r="A12" s="4" t="s">
        <v>328</v>
      </c>
    </row>
    <row r="13" spans="1:4">
      <c r="A13" s="3" t="s">
        <v>316</v>
      </c>
    </row>
    <row r="14" spans="1:4">
      <c r="A14" s="4" t="s">
        <v>329</v>
      </c>
      <c r="D14" s="4" t="s">
        <v>217</v>
      </c>
    </row>
    <row r="15" spans="1:4">
      <c r="A15" s="4" t="s">
        <v>89</v>
      </c>
      <c r="D15" s="6" t="n">
        <v>164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8"/>
    <col customWidth="1" max="2" min="2" width="14"/>
    <col customWidth="1" max="3" min="3" width="15"/>
    <col customWidth="1" max="4" min="4" width="80"/>
    <col customWidth="1" max="5" min="5" width="14"/>
  </cols>
  <sheetData>
    <row r="1" spans="1:5">
      <c r="A1" s="1" t="s">
        <v>330</v>
      </c>
      <c r="B1" s="2" t="s">
        <v>208</v>
      </c>
      <c r="C1" s="2" t="s">
        <v>207</v>
      </c>
      <c r="D1" s="2" t="s">
        <v>2</v>
      </c>
      <c r="E1" s="2" t="s">
        <v>42</v>
      </c>
    </row>
    <row r="2" spans="1:5">
      <c r="A2" s="3" t="s">
        <v>331</v>
      </c>
    </row>
    <row r="3" spans="1:5">
      <c r="A3" s="4" t="s">
        <v>332</v>
      </c>
      <c r="D3" s="6" t="n">
        <v>2461983</v>
      </c>
      <c r="E3" s="6" t="n">
        <v>1437500</v>
      </c>
    </row>
    <row r="4" spans="1:5">
      <c r="A4" s="4" t="s">
        <v>333</v>
      </c>
      <c r="D4" s="6" t="n">
        <v>2461983</v>
      </c>
      <c r="E4" s="6" t="n">
        <v>1437500</v>
      </c>
    </row>
    <row r="5" spans="1:5">
      <c r="A5" s="4" t="s">
        <v>334</v>
      </c>
      <c r="D5" s="4" t="s">
        <v>335</v>
      </c>
    </row>
    <row r="6" spans="1:5">
      <c r="A6" s="4" t="s">
        <v>336</v>
      </c>
      <c r="D6" s="6" t="n">
        <v>4995517</v>
      </c>
      <c r="E6" s="4" t="s">
        <v>46</v>
      </c>
    </row>
    <row r="7" spans="1:5">
      <c r="A7" s="4" t="s">
        <v>337</v>
      </c>
      <c r="D7" s="7" t="n">
        <v>2.98</v>
      </c>
    </row>
    <row r="8" spans="1:5">
      <c r="A8" s="4" t="s">
        <v>338</v>
      </c>
      <c r="D8" s="5" t="n">
        <v>1286000</v>
      </c>
    </row>
    <row r="9" spans="1:5">
      <c r="A9" s="4" t="s">
        <v>339</v>
      </c>
      <c r="D9" s="4" t="s">
        <v>340</v>
      </c>
    </row>
    <row r="10" spans="1:5">
      <c r="A10" s="4" t="s">
        <v>341</v>
      </c>
      <c r="D10" s="4" t="s">
        <v>342</v>
      </c>
    </row>
    <row r="11" spans="1:5">
      <c r="A11" s="4" t="s">
        <v>343</v>
      </c>
      <c r="D11" s="4" t="s">
        <v>344</v>
      </c>
    </row>
    <row r="12" spans="1:5">
      <c r="A12" s="4" t="s">
        <v>345</v>
      </c>
    </row>
    <row r="13" spans="1:5">
      <c r="A13" s="3" t="s">
        <v>331</v>
      </c>
    </row>
    <row r="14" spans="1:5">
      <c r="A14" s="4" t="s">
        <v>346</v>
      </c>
      <c r="D14" s="4" t="s">
        <v>347</v>
      </c>
    </row>
    <row r="15" spans="1:5">
      <c r="A15" s="4" t="s">
        <v>348</v>
      </c>
      <c r="D15" s="4" t="s">
        <v>349</v>
      </c>
    </row>
    <row r="16" spans="1:5">
      <c r="A16" s="4" t="s">
        <v>255</v>
      </c>
    </row>
    <row r="17" spans="1:5">
      <c r="A17" s="3" t="s">
        <v>331</v>
      </c>
    </row>
    <row r="18" spans="1:5">
      <c r="A18" s="4" t="s">
        <v>225</v>
      </c>
      <c r="B18" s="5" t="n">
        <v>10</v>
      </c>
      <c r="D18" s="5" t="n">
        <v>10</v>
      </c>
    </row>
    <row r="19" spans="1:5">
      <c r="A19" s="4" t="s">
        <v>350</v>
      </c>
    </row>
    <row r="20" spans="1:5">
      <c r="A20" s="3" t="s">
        <v>331</v>
      </c>
    </row>
    <row r="21" spans="1:5">
      <c r="A21" s="4" t="s">
        <v>351</v>
      </c>
      <c r="B21" s="5" t="n">
        <v>100</v>
      </c>
    </row>
    <row r="22" spans="1:5">
      <c r="A22" s="4" t="s">
        <v>337</v>
      </c>
      <c r="B22" s="7" t="n">
        <v>11.5</v>
      </c>
    </row>
    <row r="23" spans="1:5">
      <c r="A23" s="4" t="s">
        <v>352</v>
      </c>
      <c r="B23" s="6" t="n">
        <v>375000</v>
      </c>
    </row>
    <row r="24" spans="1:5">
      <c r="A24" s="4" t="s">
        <v>353</v>
      </c>
      <c r="B24" s="5" t="n">
        <v>4312500</v>
      </c>
    </row>
    <row r="25" spans="1:5">
      <c r="A25" s="4" t="s">
        <v>354</v>
      </c>
    </row>
    <row r="26" spans="1:5">
      <c r="A26" s="3" t="s">
        <v>331</v>
      </c>
    </row>
    <row r="27" spans="1:5">
      <c r="A27" s="4" t="s">
        <v>337</v>
      </c>
      <c r="C27" s="7" t="n">
        <v>11.5</v>
      </c>
    </row>
    <row r="28" spans="1:5">
      <c r="A28" s="4" t="s">
        <v>352</v>
      </c>
      <c r="C28" s="6" t="n">
        <v>56250</v>
      </c>
    </row>
    <row r="29" spans="1:5">
      <c r="A29" s="4" t="s">
        <v>355</v>
      </c>
      <c r="C29" s="4" t="s">
        <v>356</v>
      </c>
    </row>
    <row r="30" spans="1:5">
      <c r="A30" s="4" t="s">
        <v>357</v>
      </c>
    </row>
    <row r="31" spans="1:5">
      <c r="A31" s="3" t="s">
        <v>331</v>
      </c>
    </row>
    <row r="32" spans="1:5">
      <c r="A32" s="4" t="s">
        <v>358</v>
      </c>
      <c r="C32" s="5" t="n">
        <v>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5</v>
      </c>
      <c r="B1" s="2" t="s">
        <v>1</v>
      </c>
    </row>
    <row r="2" spans="1:3">
      <c r="B2" s="2" t="s">
        <v>2</v>
      </c>
      <c r="C2" s="2" t="s">
        <v>42</v>
      </c>
    </row>
    <row r="3" spans="1:3">
      <c r="A3" s="3" t="s">
        <v>66</v>
      </c>
    </row>
    <row r="4" spans="1:3">
      <c r="A4" s="4" t="s">
        <v>67</v>
      </c>
      <c r="B4" s="6" t="n">
        <v>4995517</v>
      </c>
      <c r="C4" s="6" t="n">
        <v>4995517</v>
      </c>
    </row>
    <row r="5" spans="1:3">
      <c r="A5" s="4" t="s">
        <v>68</v>
      </c>
      <c r="B5" s="4" t="s">
        <v>46</v>
      </c>
      <c r="C5" s="4" t="s">
        <v>46</v>
      </c>
    </row>
    <row r="6" spans="1:3">
      <c r="A6" s="4" t="s">
        <v>69</v>
      </c>
      <c r="B6" s="4" t="s">
        <v>70</v>
      </c>
      <c r="C6" s="4" t="s">
        <v>70</v>
      </c>
    </row>
    <row r="7" spans="1:3">
      <c r="A7" s="4" t="s">
        <v>71</v>
      </c>
      <c r="B7" s="6" t="n">
        <v>2461983</v>
      </c>
      <c r="C7" s="6" t="n">
        <v>1437500</v>
      </c>
    </row>
    <row r="8" spans="1:3">
      <c r="A8" s="4" t="s">
        <v>72</v>
      </c>
      <c r="B8" s="6" t="n">
        <v>2461983</v>
      </c>
      <c r="C8" s="6" t="n">
        <v>14375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359</v>
      </c>
      <c r="B1" s="2" t="s">
        <v>360</v>
      </c>
    </row>
    <row r="2" spans="1:2">
      <c r="A2" s="4" t="s">
        <v>361</v>
      </c>
    </row>
    <row r="3" spans="1:2">
      <c r="A3" s="3" t="s">
        <v>362</v>
      </c>
    </row>
    <row r="4" spans="1:2">
      <c r="A4" s="4" t="s">
        <v>48</v>
      </c>
      <c r="B4" s="5" t="n">
        <v>585881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6"/>
  </cols>
  <sheetData>
    <row r="1" spans="1:4">
      <c r="A1" s="1" t="s">
        <v>73</v>
      </c>
      <c r="C1" s="2" t="s">
        <v>74</v>
      </c>
      <c r="D1" s="2" t="s">
        <v>1</v>
      </c>
    </row>
    <row r="2" spans="1:4">
      <c r="C2" s="2" t="s">
        <v>42</v>
      </c>
      <c r="D2" s="2" t="s">
        <v>2</v>
      </c>
    </row>
    <row r="3" spans="1:4">
      <c r="A3" s="3" t="s">
        <v>75</v>
      </c>
    </row>
    <row r="4" spans="1:4">
      <c r="A4" s="4" t="s">
        <v>76</v>
      </c>
      <c r="C4" s="5" t="n">
        <v>60837</v>
      </c>
      <c r="D4" s="5" t="n">
        <v>936745</v>
      </c>
    </row>
    <row r="5" spans="1:4">
      <c r="A5" s="4" t="s">
        <v>77</v>
      </c>
      <c r="C5" s="6" t="n">
        <v>-60837</v>
      </c>
      <c r="D5" s="6" t="n">
        <v>-936745</v>
      </c>
    </row>
    <row r="6" spans="1:4">
      <c r="A6" s="3" t="s">
        <v>78</v>
      </c>
    </row>
    <row r="7" spans="1:4">
      <c r="A7" s="4" t="s">
        <v>79</v>
      </c>
      <c r="C7" s="4" t="s">
        <v>46</v>
      </c>
      <c r="D7" s="6" t="n">
        <v>1085110</v>
      </c>
    </row>
    <row r="8" spans="1:4">
      <c r="A8" s="4" t="s">
        <v>80</v>
      </c>
      <c r="C8" s="4" t="s">
        <v>46</v>
      </c>
      <c r="D8" s="6" t="n">
        <v>3028</v>
      </c>
    </row>
    <row r="9" spans="1:4">
      <c r="A9" s="4" t="s">
        <v>81</v>
      </c>
      <c r="C9" s="5" t="n">
        <v>-60837</v>
      </c>
      <c r="D9" s="5" t="n">
        <v>151393</v>
      </c>
    </row>
    <row r="10" spans="1:4">
      <c r="A10" s="4" t="s">
        <v>82</v>
      </c>
      <c r="B10" s="4" t="s">
        <v>83</v>
      </c>
      <c r="C10" s="6" t="n">
        <v>1250000</v>
      </c>
      <c r="D10" s="6" t="n">
        <v>2276509</v>
      </c>
    </row>
    <row r="11" spans="1:4">
      <c r="A11" s="4" t="s">
        <v>84</v>
      </c>
      <c r="B11" s="4" t="s">
        <v>85</v>
      </c>
      <c r="C11" s="7" t="n">
        <v>-0.05</v>
      </c>
      <c r="D11" s="7" t="n">
        <v>-0.35</v>
      </c>
    </row>
    <row r="12" spans="1:4"/>
    <row r="13" spans="1:4">
      <c r="A13" s="4" t="s">
        <v>83</v>
      </c>
      <c r="B13" s="4" t="s">
        <v>86</v>
      </c>
    </row>
    <row r="14" spans="1:4">
      <c r="A14" s="4" t="s">
        <v>85</v>
      </c>
      <c r="B14" s="4" t="s">
        <v>87</v>
      </c>
    </row>
  </sheetData>
  <mergeCells count="4">
    <mergeCell ref="A1:B2"/>
    <mergeCell ref="A12:C12"/>
    <mergeCell ref="B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41"/>
    <col customWidth="1" max="4" min="4" width="12"/>
  </cols>
  <sheetData>
    <row r="1" spans="1:4">
      <c r="A1" s="1" t="s">
        <v>88</v>
      </c>
      <c r="B1" s="2" t="s">
        <v>89</v>
      </c>
      <c r="C1" s="2" t="s">
        <v>90</v>
      </c>
      <c r="D1" s="2" t="s">
        <v>91</v>
      </c>
    </row>
    <row r="2" spans="1:4">
      <c r="A2" s="4" t="s">
        <v>92</v>
      </c>
      <c r="B2" s="4" t="s">
        <v>46</v>
      </c>
      <c r="C2" s="4" t="s">
        <v>46</v>
      </c>
      <c r="D2" s="4" t="s">
        <v>46</v>
      </c>
    </row>
    <row r="3" spans="1:4">
      <c r="A3" s="4" t="s">
        <v>93</v>
      </c>
      <c r="B3" s="4" t="s">
        <v>46</v>
      </c>
    </row>
    <row r="4" spans="1:4">
      <c r="A4" s="4" t="s">
        <v>94</v>
      </c>
      <c r="B4" s="5" t="n">
        <v>25100</v>
      </c>
      <c r="C4" s="4" t="s">
        <v>46</v>
      </c>
      <c r="D4" s="6" t="n">
        <v>25100</v>
      </c>
    </row>
    <row r="5" spans="1:4">
      <c r="A5" s="4" t="s">
        <v>95</v>
      </c>
      <c r="B5" s="6" t="n">
        <v>1437500</v>
      </c>
    </row>
    <row r="6" spans="1:4">
      <c r="A6" s="4" t="s">
        <v>96</v>
      </c>
      <c r="B6" s="4" t="s">
        <v>46</v>
      </c>
      <c r="C6" s="6" t="n">
        <v>-60837</v>
      </c>
      <c r="D6" s="6" t="n">
        <v>-60837</v>
      </c>
    </row>
    <row r="7" spans="1:4">
      <c r="A7" s="4" t="s">
        <v>97</v>
      </c>
      <c r="B7" s="5" t="n">
        <v>25100</v>
      </c>
      <c r="C7" s="6" t="n">
        <v>-60837</v>
      </c>
      <c r="D7" s="6" t="n">
        <v>-35737</v>
      </c>
    </row>
    <row r="8" spans="1:4">
      <c r="A8" s="4" t="s">
        <v>98</v>
      </c>
      <c r="B8" s="6" t="n">
        <v>1437500</v>
      </c>
    </row>
    <row r="9" spans="1:4">
      <c r="A9" s="4" t="s">
        <v>99</v>
      </c>
      <c r="B9" s="5" t="n">
        <v>53084775</v>
      </c>
      <c r="C9" s="4" t="s">
        <v>46</v>
      </c>
      <c r="D9" s="6" t="n">
        <v>53084775</v>
      </c>
    </row>
    <row r="10" spans="1:4">
      <c r="A10" s="4" t="s">
        <v>100</v>
      </c>
      <c r="B10" s="6" t="n">
        <v>5750000</v>
      </c>
    </row>
    <row r="11" spans="1:4">
      <c r="A11" s="4" t="s">
        <v>101</v>
      </c>
      <c r="B11" s="5" t="n">
        <v>2700000</v>
      </c>
      <c r="C11" s="4" t="s">
        <v>46</v>
      </c>
      <c r="D11" s="6" t="n">
        <v>2700000</v>
      </c>
    </row>
    <row r="12" spans="1:4">
      <c r="A12" s="4" t="s">
        <v>102</v>
      </c>
      <c r="B12" s="6" t="n">
        <v>270000</v>
      </c>
    </row>
    <row r="13" spans="1:4">
      <c r="A13" s="4" t="s">
        <v>103</v>
      </c>
      <c r="B13" s="5" t="n">
        <v>100</v>
      </c>
      <c r="C13" s="4" t="s">
        <v>46</v>
      </c>
      <c r="D13" s="6" t="n">
        <v>100</v>
      </c>
    </row>
    <row r="14" spans="1:4">
      <c r="A14" s="4" t="s">
        <v>67</v>
      </c>
      <c r="B14" s="5" t="n">
        <v>-50900529</v>
      </c>
      <c r="C14" s="4" t="s">
        <v>46</v>
      </c>
      <c r="D14" s="6" t="n">
        <v>-50900529</v>
      </c>
    </row>
    <row r="15" spans="1:4">
      <c r="A15" s="4" t="s">
        <v>104</v>
      </c>
      <c r="B15" s="6" t="n">
        <v>-4995517</v>
      </c>
    </row>
    <row r="16" spans="1:4">
      <c r="A16" s="4" t="s">
        <v>96</v>
      </c>
      <c r="B16" s="4" t="s">
        <v>46</v>
      </c>
      <c r="C16" s="6" t="n">
        <v>151393</v>
      </c>
      <c r="D16" s="6" t="n">
        <v>151393</v>
      </c>
    </row>
    <row r="17" spans="1:4">
      <c r="A17" s="4" t="s">
        <v>105</v>
      </c>
      <c r="B17" s="5" t="n">
        <v>4909446</v>
      </c>
      <c r="C17" s="5" t="n">
        <v>90556</v>
      </c>
      <c r="D17" s="5" t="n">
        <v>5000002</v>
      </c>
    </row>
    <row r="18" spans="1:4">
      <c r="A18" s="4" t="s">
        <v>106</v>
      </c>
      <c r="B18" s="6" t="n">
        <v>24619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107</v>
      </c>
      <c r="B1" s="2" t="s">
        <v>74</v>
      </c>
      <c r="C1" s="2" t="s">
        <v>1</v>
      </c>
    </row>
    <row r="2" spans="1:3">
      <c r="B2" s="2" t="s">
        <v>42</v>
      </c>
      <c r="C2" s="2" t="s">
        <v>2</v>
      </c>
    </row>
    <row r="3" spans="1:3">
      <c r="A3" s="3" t="s">
        <v>108</v>
      </c>
    </row>
    <row r="4" spans="1:3">
      <c r="A4" s="4" t="s">
        <v>109</v>
      </c>
      <c r="B4" s="6" t="n">
        <v>5750000</v>
      </c>
      <c r="C4" s="6" t="n">
        <v>5750000</v>
      </c>
    </row>
    <row r="5" spans="1:3">
      <c r="A5" s="4" t="s">
        <v>110</v>
      </c>
      <c r="B5" s="6" t="n">
        <v>270000</v>
      </c>
      <c r="C5" s="6" t="n">
        <v>27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1</v>
      </c>
      <c r="B1" s="2" t="s">
        <v>74</v>
      </c>
      <c r="C1" s="2" t="s">
        <v>1</v>
      </c>
    </row>
    <row r="2" spans="1:3">
      <c r="B2" s="2" t="s">
        <v>42</v>
      </c>
      <c r="C2" s="2" t="s">
        <v>2</v>
      </c>
    </row>
    <row r="3" spans="1:3">
      <c r="A3" s="3" t="s">
        <v>112</v>
      </c>
    </row>
    <row r="4" spans="1:3">
      <c r="A4" s="4" t="s">
        <v>81</v>
      </c>
      <c r="B4" s="5" t="n">
        <v>-60837</v>
      </c>
      <c r="C4" s="5" t="n">
        <v>151393</v>
      </c>
    </row>
    <row r="5" spans="1:3">
      <c r="A5" s="3" t="s">
        <v>113</v>
      </c>
    </row>
    <row r="6" spans="1:3">
      <c r="A6" s="4" t="s">
        <v>114</v>
      </c>
      <c r="B6" s="4" t="s">
        <v>46</v>
      </c>
      <c r="C6" s="6" t="n">
        <v>-1085110</v>
      </c>
    </row>
    <row r="7" spans="1:3">
      <c r="A7" s="4" t="s">
        <v>115</v>
      </c>
      <c r="B7" s="4" t="s">
        <v>46</v>
      </c>
      <c r="C7" s="6" t="n">
        <v>-3028</v>
      </c>
    </row>
    <row r="8" spans="1:3">
      <c r="A8" s="3" t="s">
        <v>116</v>
      </c>
    </row>
    <row r="9" spans="1:3">
      <c r="A9" s="4" t="s">
        <v>45</v>
      </c>
      <c r="B9" s="4" t="s">
        <v>46</v>
      </c>
      <c r="C9" s="6" t="n">
        <v>-833</v>
      </c>
    </row>
    <row r="10" spans="1:3">
      <c r="A10" s="4" t="s">
        <v>52</v>
      </c>
      <c r="B10" s="4" t="s">
        <v>46</v>
      </c>
      <c r="C10" s="6" t="n">
        <v>221909</v>
      </c>
    </row>
    <row r="11" spans="1:3">
      <c r="A11" s="4" t="s">
        <v>117</v>
      </c>
      <c r="B11" s="6" t="n">
        <v>-60837</v>
      </c>
      <c r="C11" s="6" t="n">
        <v>-715669</v>
      </c>
    </row>
    <row r="12" spans="1:3">
      <c r="A12" s="3" t="s">
        <v>118</v>
      </c>
    </row>
    <row r="13" spans="1:3">
      <c r="A13" s="4" t="s">
        <v>119</v>
      </c>
      <c r="B13" s="4" t="s">
        <v>46</v>
      </c>
      <c r="C13" s="6" t="n">
        <v>-57500000</v>
      </c>
    </row>
    <row r="14" spans="1:3">
      <c r="A14" s="4" t="s">
        <v>120</v>
      </c>
      <c r="B14" s="4" t="s">
        <v>46</v>
      </c>
      <c r="C14" s="6" t="n">
        <v>-57500000</v>
      </c>
    </row>
    <row r="15" spans="1:3">
      <c r="A15" s="3" t="s">
        <v>121</v>
      </c>
    </row>
    <row r="16" spans="1:3">
      <c r="A16" s="4" t="s">
        <v>122</v>
      </c>
      <c r="B16" s="4" t="s">
        <v>46</v>
      </c>
      <c r="C16" s="6" t="n">
        <v>55775000</v>
      </c>
    </row>
    <row r="17" spans="1:3">
      <c r="A17" s="4" t="s">
        <v>123</v>
      </c>
      <c r="B17" s="4" t="s">
        <v>46</v>
      </c>
      <c r="C17" s="6" t="n">
        <v>2700000</v>
      </c>
    </row>
    <row r="18" spans="1:3">
      <c r="A18" s="4" t="s">
        <v>124</v>
      </c>
      <c r="B18" s="4" t="s">
        <v>46</v>
      </c>
      <c r="C18" s="6" t="n">
        <v>100</v>
      </c>
    </row>
    <row r="19" spans="1:3">
      <c r="A19" s="4" t="s">
        <v>125</v>
      </c>
      <c r="B19" s="6" t="n">
        <v>25100</v>
      </c>
      <c r="C19" s="4" t="s">
        <v>46</v>
      </c>
    </row>
    <row r="20" spans="1:3">
      <c r="A20" s="4" t="s">
        <v>126</v>
      </c>
      <c r="B20" s="6" t="n">
        <v>402820</v>
      </c>
      <c r="C20" s="6" t="n">
        <v>100831</v>
      </c>
    </row>
    <row r="21" spans="1:3">
      <c r="A21" s="4" t="s">
        <v>127</v>
      </c>
      <c r="B21" s="4" t="s">
        <v>46</v>
      </c>
      <c r="C21" s="6" t="n">
        <v>-50831</v>
      </c>
    </row>
    <row r="22" spans="1:3">
      <c r="A22" s="4" t="s">
        <v>128</v>
      </c>
      <c r="B22" s="4" t="s">
        <v>46</v>
      </c>
      <c r="C22" s="6" t="n">
        <v>12821</v>
      </c>
    </row>
    <row r="23" spans="1:3">
      <c r="A23" s="4" t="s">
        <v>129</v>
      </c>
      <c r="B23" s="6" t="n">
        <v>-314416</v>
      </c>
      <c r="C23" s="6" t="n">
        <v>-363579</v>
      </c>
    </row>
    <row r="24" spans="1:3">
      <c r="A24" s="4" t="s">
        <v>130</v>
      </c>
      <c r="B24" s="6" t="n">
        <v>113774</v>
      </c>
      <c r="C24" s="6" t="n">
        <v>58174342</v>
      </c>
    </row>
    <row r="25" spans="1:3">
      <c r="A25" s="4" t="s">
        <v>131</v>
      </c>
      <c r="B25" s="6" t="n">
        <v>52937</v>
      </c>
      <c r="C25" s="6" t="n">
        <v>-41327</v>
      </c>
    </row>
    <row r="26" spans="1:3">
      <c r="A26" s="4" t="s">
        <v>132</v>
      </c>
      <c r="B26" s="4" t="s">
        <v>46</v>
      </c>
      <c r="C26" s="6" t="n">
        <v>52937</v>
      </c>
    </row>
    <row r="27" spans="1:3">
      <c r="A27" s="4" t="s">
        <v>133</v>
      </c>
      <c r="B27" s="6" t="n">
        <v>52937</v>
      </c>
      <c r="C27" s="6" t="n">
        <v>11610</v>
      </c>
    </row>
    <row r="28" spans="1:3">
      <c r="A28" s="3" t="s">
        <v>134</v>
      </c>
    </row>
    <row r="29" spans="1:3">
      <c r="A29" s="4" t="s">
        <v>135</v>
      </c>
      <c r="B29" s="4" t="s">
        <v>46</v>
      </c>
      <c r="C29" s="6" t="n">
        <v>50740740</v>
      </c>
    </row>
    <row r="30" spans="1:3">
      <c r="A30" s="4" t="s">
        <v>136</v>
      </c>
      <c r="B30" s="4" t="s">
        <v>46</v>
      </c>
      <c r="C30" s="6" t="n">
        <v>159789</v>
      </c>
    </row>
    <row r="31" spans="1:3">
      <c r="A31" s="4" t="s">
        <v>137</v>
      </c>
      <c r="B31" s="4" t="s">
        <v>46</v>
      </c>
      <c r="C31" s="6" t="n">
        <v>2012500</v>
      </c>
    </row>
    <row r="32" spans="1:3">
      <c r="A32" s="4" t="s">
        <v>138</v>
      </c>
      <c r="B32" s="4" t="s">
        <v>46</v>
      </c>
      <c r="C32" s="5" t="n">
        <v>4156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7:18:57Z</dcterms:created>
  <dcterms:modified xmlns:dcterms="http://purl.org/dc/terms/" xmlns:xsi="http://www.w3.org/2001/XMLSchema-instance" xsi:type="dcterms:W3CDTF">2020-03-20T17:18:57Z</dcterms:modified>
</cp:coreProperties>
</file>